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Chang" sheetId="6" r:id="rId6"/>
    <s:sheet name="Consolidated Statements of Cash" sheetId="7" r:id="rId7"/>
    <s:sheet name="Basis of Presentation" sheetId="8" r:id="rId8"/>
    <s:sheet name="Other Liabilities" sheetId="9" r:id="rId9"/>
    <s:sheet name="Stock-based Compensation" sheetId="10" r:id="rId10"/>
    <s:sheet name="Business Segment Information" sheetId="11" r:id="rId11"/>
    <s:sheet name="Net Income per Share" sheetId="12" r:id="rId12"/>
    <s:sheet name="Commitments and Contingencies" sheetId="13" r:id="rId13"/>
    <s:sheet name="Recent Accounting Pronouncement" sheetId="14" r:id="rId14"/>
    <s:sheet name="Basis of Presentation Accountin" sheetId="15" r:id="rId15"/>
    <s:sheet name="Other Liabilities Other Liabili" sheetId="16" r:id="rId16"/>
    <s:sheet name="Stock-based Compensation Stock-" sheetId="17" r:id="rId17"/>
    <s:sheet name="Business Segment Information Bu" sheetId="18" r:id="rId18"/>
    <s:sheet name="Net Income per Share (Tables)" sheetId="19" r:id="rId19"/>
    <s:sheet name="Basis of Presentation Basis of " sheetId="20" r:id="rId20"/>
    <s:sheet name="Basis of Presentation Fair Valu" sheetId="21" r:id="rId21"/>
    <s:sheet name="Long-Term Debt (Details)" sheetId="22" r:id="rId22"/>
    <s:sheet name="Other Liabilities Other Liabi23" sheetId="23" r:id="rId23"/>
    <s:sheet name="Other Liabilities Other Liabi24" sheetId="24" r:id="rId24"/>
    <s:sheet name="Other Liabilities Restructuring" sheetId="25" r:id="rId25"/>
    <s:sheet name="Stock-based Compensation Stoc26" sheetId="26" r:id="rId26"/>
    <s:sheet name="Stock-based Compensation Stoc27" sheetId="27" r:id="rId27"/>
    <s:sheet name="Business Segment Information 28" sheetId="28" r:id="rId28"/>
    <s:sheet name="Net Income per Share (Details)" sheetId="29" r:id="rId29"/>
    <s:sheet name="Net Income per Share Narrative " sheetId="30" r:id="rId30"/>
    <s:sheet name="Commitments and Contingencies N" sheetId="31" r:id="rId31"/>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Apr. 03, 2016</t>
  </si>
  <si>
    <t>May. 05, 2016</t>
  </si>
  <si>
    <t>Entity Information [Line Items]</t>
  </si>
  <si>
    <t>Entity Registrant Name</t>
  </si>
  <si>
    <t>FIESTA RESTAURANT GROUP, INC.</t>
  </si>
  <si>
    <t>Entity Central Index Key</t>
  </si>
  <si>
    <t>Current Fiscal Year End Date</t>
  </si>
  <si>
    <t>--01-0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solidated Balance Sheets (Unaudited) - USD ($) $ in Thousands</t>
  </si>
  <si>
    <t>Jan. 03, 2016</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Deferred financing costs, net</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xml:space="preserve"> </t>
  </si>
  <si>
    <t>Stockholders' equity:</t>
  </si>
  <si>
    <t>Common stock, par value $.01; authorized 100,000,000 shares, issued 26,908,420 and 26,829,220 shares, respectively, and outstanding 26,630,642 and 26,571,602 shares, respectively.</t>
  </si>
  <si>
    <t>Additional paid-in capital</t>
  </si>
  <si>
    <t>Retained earnings</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Mar. 29, 2015</t>
  </si>
  <si>
    <t>Revenues:</t>
  </si>
  <si>
    <t>Restaurant sales</t>
  </si>
  <si>
    <t>Franchise royalty revenues and fees</t>
  </si>
  <si>
    <t>Total revenues</t>
  </si>
  <si>
    <t>Costs and expenses:</t>
  </si>
  <si>
    <t>Cost of sales</t>
  </si>
  <si>
    <t>Restaurant wages and related expenses (including stock-based compensation expense of $36 and $67, respectively)</t>
  </si>
  <si>
    <t>[1]</t>
  </si>
  <si>
    <t>Restaurant rent expense</t>
  </si>
  <si>
    <t>Other restaurant operating expenses</t>
  </si>
  <si>
    <t>Advertising expense</t>
  </si>
  <si>
    <t>General and administrative (including stock-based compensation expense of $975 and $874, respectively)</t>
  </si>
  <si>
    <t>[2]</t>
  </si>
  <si>
    <t>Depreciation and amortization</t>
  </si>
  <si>
    <t>Pre-opening costs</t>
  </si>
  <si>
    <t>Impairment and other lease charges</t>
  </si>
  <si>
    <t>Other (income) expense</t>
  </si>
  <si>
    <t>Total operating expenses</t>
  </si>
  <si>
    <t>Income from operations</t>
  </si>
  <si>
    <t>Interest expense</t>
  </si>
  <si>
    <t>Income before income taxes</t>
  </si>
  <si>
    <t>Provision for income taxes</t>
  </si>
  <si>
    <t>Net income</t>
  </si>
  <si>
    <t>Basic net income per share</t>
  </si>
  <si>
    <t>Diluted net income per share</t>
  </si>
  <si>
    <t>Basic weighted average common shares outstanding</t>
  </si>
  <si>
    <t>Diluted weighted average common shares outstanding</t>
  </si>
  <si>
    <t>(1) Includes stock-based compensation expense of $36 and $67 for the three months ended April 3, 2016 and March 29, 2015, respectively</t>
  </si>
  <si>
    <t>(2) Includes stock-based compensation expense of $975 and $874 for the three months ended April 3, 2016 and March 29, 2015, respectively.</t>
  </si>
  <si>
    <t>Consolidated Statements of Operations (Unaudited) (Parenthetical) - USD ($) $ in Thousands</t>
  </si>
  <si>
    <t>Stock-based compensation</t>
  </si>
  <si>
    <t>Restaurant Wages And Related Expenses [Member]</t>
  </si>
  <si>
    <t>General and Administrative Expense [Member]</t>
  </si>
  <si>
    <t>Consolidated Statement of Changes in Stockholders' Equity Statement - USD ($) $ in Thousands</t>
  </si>
  <si>
    <t>Total</t>
  </si>
  <si>
    <t>Number of Common Stock Shares [Member]</t>
  </si>
  <si>
    <t>Common Stock [Member]</t>
  </si>
  <si>
    <t>Additional Paid-in Capital [Member]</t>
  </si>
  <si>
    <t>Retained Earnings [Member]</t>
  </si>
  <si>
    <t>Beginning balance at Dec. 28, 2014</t>
  </si>
  <si>
    <t>Beginning shares at Dec. 28, 2014</t>
  </si>
  <si>
    <t>Increase (Decrease) in Stockholders' Equity [Roll Forward]</t>
  </si>
  <si>
    <t>Vesting of restricted shares</t>
  </si>
  <si>
    <t>Vesting of restricted shares and related tax benefit</t>
  </si>
  <si>
    <t>Ending balance at Mar. 29, 2015</t>
  </si>
  <si>
    <t>Ending shares at Mar. 29, 2015</t>
  </si>
  <si>
    <t>Beginning balance at Jan. 03, 2016</t>
  </si>
  <si>
    <t>Beginning shares at Jan. 03, 2016</t>
  </si>
  <si>
    <t>Adjustments to Additional Paid in Capital, Income Tax Deficiency from Share-based Compensation</t>
  </si>
  <si>
    <t>Ending balance at Apr. 03, 2016</t>
  </si>
  <si>
    <t>Ending shares at Apr. 03, 2016</t>
  </si>
  <si>
    <t>Consolidated Statements of Cash Flows (Unaudited) - USD ($) $ in Thousands</t>
  </si>
  <si>
    <t>Cash flows from operating activities:</t>
  </si>
  <si>
    <t>Adjustments to reconcile net income to net cash provided by (used in) operating activities:</t>
  </si>
  <si>
    <t>Loss (gain) on disposals of property and equipment</t>
  </si>
  <si>
    <t>Amortization of deferred financing costs</t>
  </si>
  <si>
    <t>Amortization of deferred gains from sale-leaseback transactions</t>
  </si>
  <si>
    <t>Changes in other operating assets and liabilities</t>
  </si>
  <si>
    <t>Net cash provided by (used in)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sales of other properties</t>
  </si>
  <si>
    <t>Net cash used in investing activities</t>
  </si>
  <si>
    <t>Cash flows from financing activities:</t>
  </si>
  <si>
    <t>Excess tax benefit from vesting of restricted shares</t>
  </si>
  <si>
    <t>Borrowings on revolving credit facility</t>
  </si>
  <si>
    <t>Repayments on revolving credit facility</t>
  </si>
  <si>
    <t>Principal payments on capital leases</t>
  </si>
  <si>
    <t>Net cash provided by (used in) fnancing activities</t>
  </si>
  <si>
    <t>Net increase (decrease) in cash</t>
  </si>
  <si>
    <t>Cash, beginning of period</t>
  </si>
  <si>
    <t>Cash, end of period</t>
  </si>
  <si>
    <t>Supplemental disclosures:</t>
  </si>
  <si>
    <t>Interest paid on long-term debt</t>
  </si>
  <si>
    <t>Accruals for capital expenditures</t>
  </si>
  <si>
    <t>Income tax payments (refunds), ne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April 3, 2016 , the Company owned and operated 161 Pollo Tropical® restaurants and 162 Taco Cabana® restaurants. The Pollo Tropical restaurants include 119 located in Florida, 27 located in Texas, eleven located in Georgia and four located in Tennessee. The Taco Cabana restaurants include 161 located in Texas and one located in Oklahoma. At April 3, 2016 , the Company franchised a total of 36 Pollo Tropical restaurants and six Taco Cabana restaurants. The franchised Pollo Tropical restaurants include 17 in Puerto Rico, one in Honduras, one in the Bahamas, three in Trinidad &amp; Tobago, one in Venezuela, five in Panama, three in Guatemala, and five on college campuses in Florida. The franchised Taco Cabana restaurants include four in New Mexico and two on college campuses in Texa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January 3, 2016 contained 53 weeks. The three months ended April 3, 2016 and March 29, 2015 each contained thirteen weeks. The fiscal year ending January 1, 2017 will contain 52 weeks. Basis of Presentation. The accompanying unaudited condensed consolidated financial statements for the three months ended April 3, 2016 and March 29, 2015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3, 2016 and March 29, 2015 are not necessarily indicative of the results to be expected for the full year. These unaudited condensed consolidated financial statements should be read in conjunction with the consolidated financial statements and notes thereto for the year ended January 3, 2016 included in the Company's Annual Report on Form 10-K for the fiscal year ended January 3, 2016 . The January 3, 2016 balance sheet data is derived from those audited financial statement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At April 3, 2016 , the fair value and carrying value of the Company's senior credit facility was approximately $70.9 million . Long-Lived Assets .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Other Liabilities</t>
  </si>
  <si>
    <t>Other Liabilities Disclosure [Abstract]</t>
  </si>
  <si>
    <t>Other Liabilities Disclosure [Text Block]</t>
  </si>
  <si>
    <t>Other Liabilities Other liabilities, current, consisted of the following: April 3, 2016 January 3, 2016 Accrued workers' compensation and general liability claims $ 5,448 $ 5,540 Sales and property taxes 1,669 3,031 Accrued occupancy costs 885 980 Other 1,076 2,545 $ 9,078 $ 12,096 Other liabilities, long-term, consisted of the following: April 3, 2016 January 3, 2016 Accrued occupancy costs $ 16,166 $ 15,349 Deferred compensation 1,581 1,665 Accrued workers' compensation and general liability claims 1,139 697 Other 3,705 3,286 $ 22,591 $ 20,997 Accrued occupancy costs include obligations pertaining to closed restaurant locations and accruals to expense operating lease rental payments on a straight-line basis over the lease term. The following table presents the activity in the closed-store reserve, of which $ 1.2 million are included in long-term accrued occupancy costs at April 3, 2016 and January 3, 2016 , with the remainder in other current liabilities: Three Months Ended April 3, 2016 Year Ended January 3, 2016 Balance, beginning of period $ 1,832 $ 1,251 Provisions for restaurant closures — 554 Additional lease charges, net of (recoveries) — 258 Payments, net (166 ) (358 ) Other adjustments 108 127 Balance, end of period $ 1,774 $ 1,832</t>
  </si>
  <si>
    <t>Stock-based Compensation</t>
  </si>
  <si>
    <t>Disclosure of Compensation Related Costs, Share-based Payments [Abstract]</t>
  </si>
  <si>
    <t>Disclosure of Compensation Related Costs, Share-based Payments [Text Block]</t>
  </si>
  <si>
    <t>Stock-Based Compensation During the three months ended April 3, 2016 and March 29, 2015 , the Company granted 50,087 and 22,597 non-vested restricted shares, respectively, under the Fiesta Restaurant Group, Inc. 2012 Stock Incentive Plan (the "Fiesta Plan") to certain employees. These shares generally vest and become non-forfeitable over a four year vesting period. The weighted average fair value at grant date for these non-vested shares issued to employees during the three months ended April 3, 2016 and March 29, 2015 was $35.25 and $62.05 , respectively. During the three months ended April 3, 2016 and March 29, 2015 , the Company granted 5,762 and 10,007 restricted stock units, respectively, under the Fiesta Plan to certain employees. The restricted stock units granted during the three months ended April 3, 2016 vest and become non-forfeitable at the end of a four year vesting period. The restricted stock units granted during the three months ended March 29, 2015 vest and become non-forfeitable over a four year vesting period or, for certain units, at the end of a four year vesting period. The weighted average fair value at grant date for these restricted stock units issued to employees during three months ended April 3, 2016 and March 29, 2015 was $ 35.25 and $62.05 , respectively. Also during the three months ended April 3, 2016 and March 29, 2015, the Company granted 33,691 and 17,501 non-vested restricted shares, respectively, and 33,691 and 17,501 restricted stock units, respectively, under the Fiesta Plan to certain employees subject to performance conditions. The non-vested restricted shares vest and become non-forfeitable over a four year vesting period subject to the attainment of performance conditions. The restricted stock units vest and become non-forfeitable at the end of a three year vesting period. The number of shares into which the restricted stock units convert is determined based on the attainment of certain performance conditions, and for the restricted stock units granted during the three months ended April 3, 2016 and March 29, 2015 , ranges from no shares, if the minimum performance condition is not met, to 67,382 and 35,002 shares, respectively, if the maximum performance condition is met. The weighted average fair value at grant date for restricted non-vested shares and restricted stock units subject to performance conditions granted during the three months ended April 3, 2016 and March 29, 2015 was $ 35.25 and $ 65.01 , respectively. Stock-based compensation expense for the three months ended April 3, 2016 and March 29, 2015 was $ 1.0 million and $0.9 million , respectively. As of April 3, 2016 , the total unrecognized stock-based compensation expense relating to non-vested restricted shares and restricted stock units was approximately $ 9.2 million . At April 3, 2016 , the remaining weighted average vesting period for non-vested restricted shares was 1.7 years and restricted stock units was 2.6 years. A summary of all non-vested restricted shares and restricted stock units activity for the three months ended April 3, 2016 was as follows: Non-Vested Shares Restricted Stock Units Weighted Weighted Average Average Grant Date Grant Date Shares Price Units Price Outstanding at January 3, 2016 257,618 $ 30.69 42,840 $ 56.46 Granted 83,778 35.25 39,453 35.25 Vested/Released (58,918 ) 33.00 (122 ) 51.45 Forfeited (4,700 ) 37.62 (1,093 ) 47.02 Outstanding at April 3, 2016 277,778 $ 31.46 81,078 $ 46.27 The fair value of the non-vested restricted shares and restricted stock units is based on the closing price on the date of grant.</t>
  </si>
  <si>
    <t>Business Segment Information</t>
  </si>
  <si>
    <t>Segment Reporting [Abstract]</t>
  </si>
  <si>
    <t>Business Segment Information The Company is engaged in the fast-casual restaurant industry, with two restaurant concepts (each of which is an operating segment): Pollo Tropical and Taco Cabana. Pollo Tropical restaurants offer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Other” column includes corporate related items not allocated to reportable segments and consists primarily of corporate owned property and equipment, miscellaneous prepaid costs, capitalized costs associated with the issuance of indebtedness, corporate cash accounts, a current income tax receivable and advisory fees related to a proposed separation transaction. Three Months Ended Pollo Tropical Taco Cabana Other Consolidated April 3, 2016: Restaurant sales $ 98,906 $ 77,033 $ — $ 175,939 Franchise revenue 577 161 — 738 Cost of sales 31,604 22,446 — 54,050 Restaurant wages and related expenses (1) 22,896 22,156 — 45,052 Restaurant rent expense 4,644 4,277 — 8,921 Other restaurant operating expenses 12,592 9,796 — 22,388 Advertising expense 3,762 3,233 — 6,995 General and administrative expense (2) 7,685 5,462 701 13,848 Depreciation and amortization 5,278 3,058 — 8,336 Pre-opening costs 1,114 68 — 1,182 Impairment and other lease charges — 12 — 12 Interest expense 251 307 — 558 Income before taxes 9,669 6,615 (701 ) 15,583 Capital expenditures 14,099 1,634 1,058 16,791 March 29, 2015: Restaurant sales $ 86,889 $ 76,169 $ — $ 163,058 Franchise revenue 681 136 — 817 Cost of sales 28,539 22,584 — 51,123 Restaurant wages and related expenses (1) 18,754 21,836 — 40,590 Restaurant rent expense 3,649 4,358 — 8,007 Other restaurant operating expenses 10,089 9,770 — 19,859 Advertising expense 2,358 3,196 — 5,554 General and administrative expense (2) 7,797 5,967 — 13,764 Depreciation and amortization 3,739 3,108 — 6,847 Pre-opening costs 870 81 — 951 Impairment and other lease charges — 94 — 94 Interest expense 185 253 — 438 Income before taxes 11,590 5,430 — 17,020 Capital expenditures 15,042 3,051 1,164 19,257 Identifiable Assets: April 3, 2016: 251,099 161,303 11,987 424,389 January 3, 2016 237,065 165,549 13,031 415,645 (1) Includes stock-based compensation expense of $36 and $67 for the three months ended April 3, 2016 and March 29, 2015, respectively. (2) Includes stock-based compensation expense of $975 and $874 for the three months ended April 3, 2016 and March 29, 2015, respectively.</t>
  </si>
  <si>
    <t>Segment Reporting, Policy [Policy Text Block]</t>
  </si>
  <si>
    <t>The Company is engaged in the fast-casual restaurant industry, with two restaurant concepts (each of which is an operating segment): Pollo Tropical and Taco Cabana. Pollo Tropical restaurants offer a wide variety of freshly prepared Caribbean inspired food, while our Taco Cabana restaurants offer a broad selection of hand-made, freshly prepared and authentic Mexican food. 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t>
  </si>
  <si>
    <t>Net Income per Share</t>
  </si>
  <si>
    <t>Earnings Per Share [Abstract]</t>
  </si>
  <si>
    <t>Earnings Per Share [Text Block]</t>
  </si>
  <si>
    <t>Net Income per Share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Weighted average outstanding restricted stock units totaling 7,407 shares were not included in the computation of diluted earnings per share for the three months ended April 3, 2016, because to do so would have been antidilutive. The computation of basic and diluted net income per share is as follows: Three Months Ended April 3, 2016 March 29, 2015 Basic and diluted net income per share: Net income $ 9,895 $ 10,501 Less: income allocated to participating securities (93 ) (142 ) Net income available to common stockholders $ 9,802 $ 10,359 Weighted average common shares, basic 26,605,717 26,435,166 Restricted stock units 6,304 7,436 Weighted average common shares, diluted 26,612,021 26,442,602 Basic net income per common share $ 0.37 $ 0.39 Diluted net income per common share $ 0.37 $ 0.39</t>
  </si>
  <si>
    <t>Earnings Per Share, Policy [Policy Text Block]</t>
  </si>
  <si>
    <t>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Commitments and Contingencies</t>
  </si>
  <si>
    <t>Commitments and Contingencies Disclosure [Abstract]</t>
  </si>
  <si>
    <t>Commitments Disclosure [Text Block]</t>
  </si>
  <si>
    <t>Commitments and Contingencies Lease Assignments . Taco Cabana has assigned four leases on properties where it no longer operates restaurants with lease terms expiring on various dates through 2029 to various parties. Although the Company is a not a guarantor under these leases, it remains secondarily liable as a surety for these leases. The maximum potential liability for future rental payments the Company could be required to make under these leases at April 3, 2016 was $2.2 million . The obligations under these leases will generally continue to decrease over time as the operating leases expire. The Company does not believe it is probable that it would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September 29, 2014, Daisy, Inc., an automotive repair shop in Cape Coral, Florida, filed a putative class action suit against Fiesta's subsidiary, Pollo Operations, Inc. ("Pollo Operations") in the United States District Court for the Middle District of Florida. The suit alleged that Pollo Operations engaged in unlawful activity in violation of the Telephone Consumer Protection Act, § 227 et seq. occurring in December 2010 and January 2011. As of April 3, 2016, Pollo Operations reached a settlement with the plaintiff which resulted in dismissal of the case and has paid all settlement claims. The Company is also a party to various other litigation matters incidental to the conduct of business. The Company does not believe that the outcome of any of these matters will have a material effect on its consolidated financial statements.</t>
  </si>
  <si>
    <t>Recent Accounting Pronouncements (Notes)</t>
  </si>
  <si>
    <t>Recent Accounting Pronouncements [Abstract]</t>
  </si>
  <si>
    <t>New Accounting Pronouncements, Policy [Policy Text Block]</t>
  </si>
  <si>
    <t>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expects the provisions to primarily impact certain franchise revenues and does not expect the standard to have a material effect on its financial statements.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March 2016, the FASB issued ASU No. 2016-04, Recognition of Breakage for Certain Prepaid Stored-Value Products (Topic 405-20), which creates an exception under Topic 405-20 to derecognize financial liabilities related to certain prepaid stored-value products using a breakage model consistent with the revenue breakage model in Topic 606. The new guidance will be effective concurrent with Topic 606, which is effective for the Company for interim and annual periods beginning after December 15, 2017. The Company does not expect this standard to have a material effect on its financial statement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is currently evaluating the impact on its financial statements and it is not currently estimable.</t>
  </si>
  <si>
    <t>Basis of Presentation Accounting Policies (Policies)</t>
  </si>
  <si>
    <t>Consolidation, Policy [Policy Text Block]</t>
  </si>
  <si>
    <t xml:space="preserve">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t>
  </si>
  <si>
    <t>Fiscal Period, Policy [Policy Text Block]</t>
  </si>
  <si>
    <t>Fiscal Year . The Company uses a 52 - 53 week fiscal year ending on the Sunday closest to December 31. The fiscal year ended January 3, 2016 contained 53 weeks. The three months ended April 3, 2016 and March 29, 2015 each contained thirteen weeks.</t>
  </si>
  <si>
    <t>Basis of Accounting, Policy [Policy Text Block]</t>
  </si>
  <si>
    <t>Basis of Presentation. The accompanying unaudited condensed consolidated financial statements for the three months ended April 3, 2016 and March 29, 2015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3, 2016 and March 29, 2015 are not necessarily indicative of the results to be expected for the full year. These unaudited condensed consolidated financial statements should be read in conjunction with the consolidated financial statements and notes thereto for the year ended January 3, 2016 included in the Company's Annual Report on Form 10-K for the fiscal year ended January 3, 2016 . The January 3, 2016 balance sheet data is derived from those audited financial statements.</t>
  </si>
  <si>
    <t>Fair Value of Financial Instruments, Policy [Policy Text Block]</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At April 3, 2016 , the fair value and carrying value of the Company's senior credit facility was approximately $70.9 million .</t>
  </si>
  <si>
    <t>Impairment or Disposal of Long-Lived Assets, Policy [Policy Text Block]</t>
  </si>
  <si>
    <t>Long-Lived Assets .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Use of Estimates, Policy [Policy Text Block]</t>
  </si>
  <si>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Other Liabilities Other Liabilities (Tables)</t>
  </si>
  <si>
    <t>Other Liabilities [Abstract]</t>
  </si>
  <si>
    <t>Other Current Liabilities [Table Text Block]</t>
  </si>
  <si>
    <t>Other liabilities, current, consisted of the following: April 3, 2016 January 3, 2016 Accrued workers' compensation and general liability claims $ 5,448 $ 5,540 Sales and property taxes 1,669 3,031 Accrued occupancy costs 885 980 Other 1,076 2,545 $ 9,078 $ 12,096</t>
  </si>
  <si>
    <t>Other Noncurrent Liabilities [Table Text Block]</t>
  </si>
  <si>
    <t>Other liabilities, long-term, consisted of the following: April 3, 2016 January 3, 2016 Accrued occupancy costs $ 16,166 $ 15,349 Deferred compensation 1,581 1,665 Accrued workers' compensation and general liability claims 1,139 697 Other 3,705 3,286 $ 22,591 $ 20,997</t>
  </si>
  <si>
    <t>Schedule of Restructuring Reserve by Type of Cost [Table Text Block]</t>
  </si>
  <si>
    <t>The following table presents the activity in the closed-store reserve, of which $ 1.2 million are included in long-term accrued occupancy costs at April 3, 2016 and January 3, 2016 , with the remainder in other current liabilities: Three Months Ended April 3, 2016 Year Ended January 3, 2016 Balance, beginning of period $ 1,832 $ 1,251 Provisions for restaurant closures — 554 Additional lease charges, net of (recoveries) — 258 Payments, net (166 ) (358 ) Other adjustments 108 127 Balance, end of period $ 1,774 $ 1,832</t>
  </si>
  <si>
    <t>Stock-based Compensation Stock-based Compensation (Tables)</t>
  </si>
  <si>
    <t>Schedule of Nonvested Share Activity [Table Text Block]</t>
  </si>
  <si>
    <t>A summary of all non-vested restricted shares and restricted stock units activity for the three months ended April 3, 2016 was as follows: Non-Vested Shares Restricted Stock Units Weighted Weighted Average Average Grant Date Grant Date Shares Price Units Price Outstanding at January 3, 2016 257,618 $ 30.69 42,840 $ 56.46 Granted 83,778 35.25 39,453 35.25 Vested/Released (58,918 ) 33.00 (122 ) 51.45 Forfeited (4,700 ) 37.62 (1,093 ) 47.02 Outstanding at April 3, 2016 277,778 $ 31.46 81,078 $ 46.27</t>
  </si>
  <si>
    <t>Business Segment Information Business Segment (Tables)</t>
  </si>
  <si>
    <t>Segment Reporting Information [Line Items]</t>
  </si>
  <si>
    <t>Schedule of Segment Reporting Information, by Segment [Table Text Block]</t>
  </si>
  <si>
    <t>The “Other” column includes corporate related items not allocated to reportable segments and consists primarily of corporate owned property and equipment, miscellaneous prepaid costs, capitalized costs associated with the issuance of indebtedness, corporate cash accounts, a current income tax receivable and advisory fees related to a proposed separation transaction. Three Months Ended Pollo Tropical Taco Cabana Other Consolidated April 3, 2016: Restaurant sales $ 98,906 $ 77,033 $ — $ 175,939 Franchise revenue 577 161 — 738 Cost of sales 31,604 22,446 — 54,050 Restaurant wages and related expenses (1) 22,896 22,156 — 45,052 Restaurant rent expense 4,644 4,277 — 8,921 Other restaurant operating expenses 12,592 9,796 — 22,388 Advertising expense 3,762 3,233 — 6,995 General and administrative expense (2) 7,685 5,462 701 13,848 Depreciation and amortization 5,278 3,058 — 8,336 Pre-opening costs 1,114 68 — 1,182 Impairment and other lease charges — 12 — 12 Interest expense 251 307 — 558 Income before taxes 9,669 6,615 (701 ) 15,583 Capital expenditures 14,099 1,634 1,058 16,791 March 29, 2015: Restaurant sales $ 86,889 $ 76,169 $ — $ 163,058 Franchise revenue 681 136 — 817 Cost of sales 28,539 22,584 — 51,123 Restaurant wages and related expenses (1) 18,754 21,836 — 40,590 Restaurant rent expense 3,649 4,358 — 8,007 Other restaurant operating expenses 10,089 9,770 — 19,859 Advertising expense 2,358 3,196 — 5,554 General and administrative expense (2) 7,797 5,967 — 13,764 Depreciation and amortization 3,739 3,108 — 6,847 Pre-opening costs 870 81 — 951 Impairment and other lease charges — 94 — 94 Interest expense 185 253 — 438 Income before taxes 11,590 5,430 — 17,020 Capital expenditures 15,042 3,051 1,164 19,257 Identifiable Assets: April 3, 2016: 251,099 161,303 11,987 424,389 January 3, 2016 237,065 165,549 13,031 415,645 (1) Includes stock-based compensation expense of $36 and $67 for the three months ended April 3, 2016 and March 29, 2015, respectively. (2) Includes stock-based compensation expense of $975 and $874 for the three months ended April 3, 2016 and March 29, 2015, respectively.</t>
  </si>
  <si>
    <t>Net Income per Share (Tables)</t>
  </si>
  <si>
    <t>Earnings Per Share, Basic, by Common Class, Including Two Class Method [Line Items]</t>
  </si>
  <si>
    <t>Schedule of Earnings Per Share, Basic, by Common Class, Including Two Class Method [Table Text Block]</t>
  </si>
  <si>
    <t>The computation of basic and diluted net income per share is as follows: Three Months Ended April 3, 2016 March 29, 2015 Basic and diluted net income per share: Net income $ 9,895 $ 10,501 Less: income allocated to participating securities (93 ) (142 ) Net income available to common stockholders $ 9,802 $ 10,359 Weighted average common shares, basic 26,605,717 26,435,166 Restricted stock units 6,304 7,436 Weighted average common shares, diluted 26,612,021 26,442,602 Basic net income per common share $ 0.37 $ 0.39 Diluted net income per common share $ 0.37 $ 0.39</t>
  </si>
  <si>
    <t>Basis of Presentation Basis of Presentation Narrative (Details)</t>
  </si>
  <si>
    <t>12 Months Ended</t>
  </si>
  <si>
    <t>Apr. 03, 2016USD ($)</t>
  </si>
  <si>
    <t>Jan. 01, 2017</t>
  </si>
  <si>
    <t>Weeks In Fiscal Period</t>
  </si>
  <si>
    <t>Line of Credit Facility, Amount Outstanding</t>
  </si>
  <si>
    <t>Scenario, Forecast [Member]</t>
  </si>
  <si>
    <t>Entity Operated Units [Member] | Pollo Tropical [Member]</t>
  </si>
  <si>
    <t>Number of Restaurants</t>
  </si>
  <si>
    <t>Entity Operated Units [Member] | Pollo Tropical [Member] | FLORIDA</t>
  </si>
  <si>
    <t>Entity Operated Units [Member] | Pollo Tropical [Member] | GEORGIA</t>
  </si>
  <si>
    <t>Entity Operated Units [Member] | Pollo Tropical [Member] | TENNESSEE</t>
  </si>
  <si>
    <t>Entity Operated Units [Member] | Pollo Tropical [Member] | TEXAS</t>
  </si>
  <si>
    <t>Entity Operated Units [Member] | Taco Cabana [Member]</t>
  </si>
  <si>
    <t>Entity Operated Units [Member] | Taco Cabana [Member] | TEXAS</t>
  </si>
  <si>
    <t>Entity Operated Units [Member] | Taco Cabana [Member] | OKLAHOMA</t>
  </si>
  <si>
    <t>Franchised Units [Member] | Pollo Tropical [Member]</t>
  </si>
  <si>
    <t>Franchised Units [Member] | Pollo Tropical [Member] | FLORIDA</t>
  </si>
  <si>
    <t>Franchised Units [Member] | Pollo Tropical [Member] | PUERTO RICO</t>
  </si>
  <si>
    <t>Franchised Units [Member] | Pollo Tropical [Member] | PANAMA</t>
  </si>
  <si>
    <t>Franchised Units [Member] | Pollo Tropical [Member] | GUATEMALA</t>
  </si>
  <si>
    <t>Franchised Units [Member] | Pollo Tropical [Member] | TRINIDAD AND TOBAGO</t>
  </si>
  <si>
    <t>Franchised Units [Member] | Pollo Tropical [Member] | VENEZUELA</t>
  </si>
  <si>
    <t>Franchised Units [Member] | Pollo Tropical [Member] | BAHAMAS</t>
  </si>
  <si>
    <t>Franchised Units [Member] | Pollo Tropical [Member] | HONDURAS</t>
  </si>
  <si>
    <t>Franchised Units [Member] | Taco Cabana [Member]</t>
  </si>
  <si>
    <t>Franchised Units [Member] | Taco Cabana [Member] | TEXAS</t>
  </si>
  <si>
    <t>Franchised Units [Member] | Taco Cabana [Member] | NEW MEXICO</t>
  </si>
  <si>
    <t>Maximum [Member] | Scenario, Forecast [Member]</t>
  </si>
  <si>
    <t>Minimum [Member] | Scenario, Forecast [Member]</t>
  </si>
  <si>
    <t>Basis of Presentation Fair Value Disclosures (Details) $ in Millions</t>
  </si>
  <si>
    <t>Fair Value, Inputs, Level 2 [Member]</t>
  </si>
  <si>
    <t>Fair Value, Assets and Liabilities Measured on Recurring and Nonrecurring Basis [Line Items]</t>
  </si>
  <si>
    <t>Debt Instrument, Fair Value Disclosure</t>
  </si>
  <si>
    <t>Long-Term Debt (Details)</t>
  </si>
  <si>
    <t>Line of Credit Facility [Line Items]</t>
  </si>
  <si>
    <t>Other Liabilities Other Liabilities Current (Details) - USD ($) $ in Thousands</t>
  </si>
  <si>
    <t>Other current liabilities [Line Items]</t>
  </si>
  <si>
    <t>Accrued workers' compensation and general liability claims</t>
  </si>
  <si>
    <t>Sales and property taxes</t>
  </si>
  <si>
    <t>Accrued occupancy costs</t>
  </si>
  <si>
    <t>Other</t>
  </si>
  <si>
    <t>Other Liabilities Other Liabilities Noncurrent (Details) - USD ($) $ in Thousands</t>
  </si>
  <si>
    <t>Deferred compensation</t>
  </si>
  <si>
    <t>Other Liabilities, Noncurrent</t>
  </si>
  <si>
    <t>Other Liabilities Restructuring Reserve (Details) - USD ($) $ in Thousands</t>
  </si>
  <si>
    <t>Restructuring Cost and Reserve [Line Items]</t>
  </si>
  <si>
    <t>Balance, beginning of period</t>
  </si>
  <si>
    <t>Provisions for restaurant closures</t>
  </si>
  <si>
    <t>Additional lease charges, net of (recoveries)</t>
  </si>
  <si>
    <t>Payments, net</t>
  </si>
  <si>
    <t>Other adjustments</t>
  </si>
  <si>
    <t>Balance, end of period</t>
  </si>
  <si>
    <t>Long-Term Liability [Member]</t>
  </si>
  <si>
    <t>Stock-based Compensation Stock-based Compensation (Details) (Narrative) - USD ($) $ / shares in Units, $ in Millions</t>
  </si>
  <si>
    <t>Share-based Compensation Arrangement by Share-based Payment Award [Line Items]</t>
  </si>
  <si>
    <t>Share-based compensation expense</t>
  </si>
  <si>
    <t>Nonvested awards, total compensation cost not yet recognized</t>
  </si>
  <si>
    <t>Restricted Stock [Member]</t>
  </si>
  <si>
    <t>Restricted shares, grants in period, weighted average grant date fair value</t>
  </si>
  <si>
    <t>Restricted shares, grants in period</t>
  </si>
  <si>
    <t>Nonvested awards, total compensation cost not yet recognized, period for recognition</t>
  </si>
  <si>
    <t>1 year 8 months 17 days</t>
  </si>
  <si>
    <t>Restricted Stock [Member] | Management [Member]</t>
  </si>
  <si>
    <t>Restricted shares, award vesting period</t>
  </si>
  <si>
    <t>4 years</t>
  </si>
  <si>
    <t>Restricted Stock [Member] | Executive Officer [Member]</t>
  </si>
  <si>
    <t>Restricted Stock Units (RSUs) [Member]</t>
  </si>
  <si>
    <t>2 years 6 months 23 days</t>
  </si>
  <si>
    <t>Restricted Stock Units (RSUs) [Member] | Management [Member]</t>
  </si>
  <si>
    <t>Restricted Stock Units (RSUs) [Member] | Executive Officer [Member]</t>
  </si>
  <si>
    <t>3 years</t>
  </si>
  <si>
    <t>Minimum [Member] | Restricted Stock Units (RSUs) [Member] | Executive Officer [Member]</t>
  </si>
  <si>
    <t>Shares to be issued at end of performance period</t>
  </si>
  <si>
    <t>Maximum [Member] | Restricted Stock Units (RSUs) [Member] | Executive Officer [Member]</t>
  </si>
  <si>
    <t>Stock-based Compensation Stock-based Compensation (Details)</t>
  </si>
  <si>
    <t>Apr. 03, 2016$ / sharesshares</t>
  </si>
  <si>
    <t>Share-based Compensation Arrangement by Share-based Payment Award, Equity Instruments Other than Options, Nonvested, Number of Shares [Roll Forward]</t>
  </si>
  <si>
    <t>Non-vested shares, beginning | shares</t>
  </si>
  <si>
    <t>Non-vested shares weighted average grant date price, beginning | $ / shares</t>
  </si>
  <si>
    <t>Restricted shares, grants in period | shares</t>
  </si>
  <si>
    <t>Restricted shares, grants in period, weighted average grant date fair value | $ / shares</t>
  </si>
  <si>
    <t>Restricted shares, vested in period | shares</t>
  </si>
  <si>
    <t>Restricted shares, vested in period, weighted average grant date fair value | $ / shares</t>
  </si>
  <si>
    <t>Restricted shares, forfeited in period | shares</t>
  </si>
  <si>
    <t>Restricted shares, forfeited in period, weighted average grant date fair value | $ / shares</t>
  </si>
  <si>
    <t>Non-vested shares, ending | shares</t>
  </si>
  <si>
    <t>Non-vested shares weighted average grant date price, ending | $ / shares</t>
  </si>
  <si>
    <t>Business Segment Information Business Segment Details (Details) - USD ($) $ in Thousands</t>
  </si>
  <si>
    <t>Franchise revenue</t>
  </si>
  <si>
    <t>Restaurant wages and related expenses</t>
  </si>
  <si>
    <t>General and administrative expense</t>
  </si>
  <si>
    <t>Income before taxes</t>
  </si>
  <si>
    <t>Assets</t>
  </si>
  <si>
    <t>Pollo Tropical [Member]</t>
  </si>
  <si>
    <t>Taco Cabana [Member]</t>
  </si>
  <si>
    <t>Other [Member]</t>
  </si>
  <si>
    <t>Net Income per Share (Details) - USD ($) $ / shares in Units, $ in Thousands</t>
  </si>
  <si>
    <t>Less: income allocated to participating securities</t>
  </si>
  <si>
    <t>Net income available to common shareholders</t>
  </si>
  <si>
    <t>Weighted average common shares, basic</t>
  </si>
  <si>
    <t>Restricted stock units</t>
  </si>
  <si>
    <t>Weighted average common shares, diluted</t>
  </si>
  <si>
    <t>Net Income per Share Narrative (Details)</t>
  </si>
  <si>
    <t>Apr. 03, 2016shares</t>
  </si>
  <si>
    <t>Antidilutive Securities Excluded from Computation of Earnings Per Share [Line Items]</t>
  </si>
  <si>
    <t>Antidilutive Securities Excluded from Computation of Earnings Per Share, Amount</t>
  </si>
  <si>
    <t>Commitments and Contingencies Narrative Details (Details) $ in Millions</t>
  </si>
  <si>
    <t>Loss Contingencies [Line Items]</t>
  </si>
  <si>
    <t>Guarantor Obligations, Maximum Exposure, Undiscoun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499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6908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56</v>
      </c>
      <c t="s" r="B1" s="2">
        <v>1</v>
      </c>
    </row>
    <row spans="1:2" r="2">
      <c t="s" r="B2" s="2">
        <v>2</v>
      </c>
    </row>
    <row spans="1:2" r="3">
      <c t="s" r="A3" s="3">
        <v>157</v>
      </c>
    </row>
    <row spans="1:2" r="4">
      <c t="s" r="A4" s="4">
        <v>156</v>
      </c>
      <c t="s" r="B4" s="4">
        <v>158</v>
      </c>
    </row>
    <row spans="1:2" r="5">
      <c t="s" r="A5" s="4">
        <v>159</v>
      </c>
      <c t="s" r="B5"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61</v>
      </c>
      <c t="s" r="B1" s="2">
        <v>1</v>
      </c>
    </row>
    <row spans="1:2" r="2">
      <c t="s" r="B2" s="2">
        <v>2</v>
      </c>
    </row>
    <row spans="1:2" r="3">
      <c t="s" r="A3" s="3">
        <v>162</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6</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row spans="1:2" r="6">
      <c t="s" r="A6" s="4">
        <v>194</v>
      </c>
      <c t="s" r="B6"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53</v>
      </c>
    </row>
    <row spans="1:2" r="4">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053</v>
      </c>
      <c t="n" r="C3" s="7">
        <v>5281</v>
      </c>
    </row>
    <row spans="1:3" r="4">
      <c t="s" r="A4" s="4">
        <v>26</v>
      </c>
      <c t="n" r="B4" s="6">
        <v>9483</v>
      </c>
      <c t="n" r="C4" s="6">
        <v>9217</v>
      </c>
    </row>
    <row spans="1:3" r="5">
      <c t="s" r="A5" s="4">
        <v>27</v>
      </c>
      <c t="n" r="B5" s="6">
        <v>2669</v>
      </c>
      <c t="n" r="C5" s="6">
        <v>2910</v>
      </c>
    </row>
    <row spans="1:3" r="6">
      <c t="s" r="A6" s="4">
        <v>28</v>
      </c>
      <c t="n" r="B6" s="6">
        <v>3295</v>
      </c>
      <c t="n" r="C6" s="6">
        <v>3163</v>
      </c>
    </row>
    <row spans="1:3" r="7">
      <c t="s" r="A7" s="4">
        <v>29</v>
      </c>
      <c t="n" r="B7" s="6">
        <v>2000</v>
      </c>
      <c t="n" r="C7" s="6">
        <v>7448</v>
      </c>
    </row>
    <row spans="1:3" r="8">
      <c t="s" r="A8" s="4">
        <v>30</v>
      </c>
      <c t="n" r="B8" s="6">
        <v>4778</v>
      </c>
      <c t="n" r="C8" s="6">
        <v>3219</v>
      </c>
    </row>
    <row spans="1:3" r="9">
      <c t="s" r="A9" s="4">
        <v>31</v>
      </c>
      <c t="n" r="B9" s="6">
        <v>26278</v>
      </c>
      <c t="n" r="C9" s="6">
        <v>31238</v>
      </c>
    </row>
    <row spans="1:3" r="10">
      <c t="s" r="A10" s="4">
        <v>32</v>
      </c>
      <c t="n" r="B10" s="6">
        <v>262838</v>
      </c>
      <c t="n" r="C10" s="6">
        <v>248992</v>
      </c>
    </row>
    <row spans="1:3" r="11">
      <c t="s" r="A11" s="4">
        <v>33</v>
      </c>
      <c t="n" r="B11" s="6">
        <v>123484</v>
      </c>
      <c t="n" r="C11" s="6">
        <v>123484</v>
      </c>
    </row>
    <row spans="1:3" r="12">
      <c t="s" r="A12" s="4">
        <v>34</v>
      </c>
      <c t="n" r="B12" s="6">
        <v>8497</v>
      </c>
      <c t="n" r="C12" s="6">
        <v>8497</v>
      </c>
    </row>
    <row spans="1:3" r="13">
      <c t="s" r="A13" s="4">
        <v>35</v>
      </c>
      <c t="n" r="B13" s="6">
        <v>841</v>
      </c>
      <c t="n" r="C13" s="6">
        <v>918</v>
      </c>
    </row>
    <row spans="1:3" r="14">
      <c t="s" r="A14" s="4">
        <v>36</v>
      </c>
      <c t="n" r="B14" s="6">
        <v>2451</v>
      </c>
      <c t="n" r="C14" s="6">
        <v>2516</v>
      </c>
    </row>
    <row spans="1:3" r="15">
      <c t="s" r="A15" s="4">
        <v>37</v>
      </c>
      <c t="n" r="B15" s="6">
        <v>424389</v>
      </c>
      <c t="n" r="C15" s="6">
        <v>415645</v>
      </c>
    </row>
    <row spans="1:3" r="16">
      <c t="s" r="A16" s="3">
        <v>38</v>
      </c>
    </row>
    <row spans="1:3" r="17">
      <c t="s" r="A17" s="4">
        <v>39</v>
      </c>
      <c t="n" r="B17" s="6">
        <v>55</v>
      </c>
      <c t="n" r="C17" s="6">
        <v>69</v>
      </c>
    </row>
    <row spans="1:3" r="18">
      <c t="s" r="A18" s="4">
        <v>40</v>
      </c>
      <c t="n" r="B18" s="6">
        <v>19778</v>
      </c>
      <c t="n" r="C18" s="6">
        <v>12405</v>
      </c>
    </row>
    <row spans="1:3" r="19">
      <c t="s" r="A19" s="4">
        <v>41</v>
      </c>
      <c t="n" r="B19" s="6">
        <v>11675</v>
      </c>
      <c t="n" r="C19" s="6">
        <v>15614</v>
      </c>
    </row>
    <row spans="1:3" r="20">
      <c t="s" r="A20" s="4">
        <v>42</v>
      </c>
      <c t="n" r="B20" s="6">
        <v>3007</v>
      </c>
      <c t="n" r="C20" s="6">
        <v>6121</v>
      </c>
    </row>
    <row spans="1:3" r="21">
      <c t="s" r="A21" s="4">
        <v>43</v>
      </c>
      <c t="n" r="B21" s="6">
        <v>9078</v>
      </c>
      <c t="n" r="C21" s="6">
        <v>12096</v>
      </c>
    </row>
    <row spans="1:3" r="22">
      <c t="s" r="A22" s="4">
        <v>44</v>
      </c>
      <c t="n" r="B22" s="6">
        <v>43593</v>
      </c>
      <c t="n" r="C22" s="6">
        <v>46305</v>
      </c>
    </row>
    <row spans="1:3" r="23">
      <c t="s" r="A23" s="4">
        <v>45</v>
      </c>
      <c t="n" r="B23" s="6">
        <v>72513</v>
      </c>
      <c t="n" r="C23" s="6">
        <v>72612</v>
      </c>
    </row>
    <row spans="1:3" r="24">
      <c t="s" r="A24" s="4">
        <v>46</v>
      </c>
      <c t="n" r="B24" s="6">
        <v>1663</v>
      </c>
      <c t="n" r="C24" s="6">
        <v>1663</v>
      </c>
    </row>
    <row spans="1:3" r="25">
      <c t="s" r="A25" s="4">
        <v>47</v>
      </c>
      <c t="n" r="B25" s="6">
        <v>29184</v>
      </c>
      <c t="n" r="C25" s="6">
        <v>30086</v>
      </c>
    </row>
    <row spans="1:3" r="26">
      <c t="s" r="A26" s="4">
        <v>43</v>
      </c>
      <c t="n" r="B26" s="6">
        <v>22591</v>
      </c>
      <c t="n" r="C26" s="6">
        <v>20997</v>
      </c>
    </row>
    <row spans="1:3" r="27">
      <c t="s" r="A27" s="4">
        <v>48</v>
      </c>
      <c t="n" r="B27" s="7">
        <v>169544</v>
      </c>
      <c t="n" r="C27" s="7">
        <v>171663</v>
      </c>
    </row>
    <row spans="1:3" r="28">
      <c t="s" r="A28" s="4">
        <v>49</v>
      </c>
      <c t="s" r="B28" s="4">
        <v>50</v>
      </c>
      <c t="s" r="C28" s="4">
        <v>50</v>
      </c>
    </row>
    <row spans="1:3" r="29">
      <c t="s" r="A29" s="3">
        <v>51</v>
      </c>
    </row>
    <row spans="1:3" r="30">
      <c t="s" r="A30" s="4">
        <v>52</v>
      </c>
      <c t="n" r="B30" s="7">
        <v>266</v>
      </c>
      <c t="n" r="C30" s="7">
        <v>266</v>
      </c>
    </row>
    <row spans="1:3" r="31">
      <c t="s" r="A31" s="4">
        <v>53</v>
      </c>
      <c t="n" r="B31" s="6">
        <v>160692</v>
      </c>
      <c t="n" r="C31" s="6">
        <v>159724</v>
      </c>
    </row>
    <row spans="1:3" r="32">
      <c t="s" r="A32" s="4">
        <v>54</v>
      </c>
      <c t="n" r="B32" s="6">
        <v>93887</v>
      </c>
      <c t="n" r="C32" s="6">
        <v>83992</v>
      </c>
    </row>
    <row spans="1:3" r="33">
      <c t="s" r="A33" s="4">
        <v>55</v>
      </c>
      <c t="n" r="B33" s="6">
        <v>254845</v>
      </c>
      <c t="n" r="C33" s="6">
        <v>243982</v>
      </c>
    </row>
    <row spans="1:3" r="34">
      <c t="s" r="A34" s="4">
        <v>56</v>
      </c>
      <c t="n" r="B34" s="7">
        <v>424389</v>
      </c>
      <c t="n" r="C34" s="7">
        <v>41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16"/>
    <col customWidth="1" max="5" min="5" width="14"/>
  </cols>
  <sheetData>
    <row spans="1:5" r="1">
      <c t="s" r="A1" s="1">
        <v>207</v>
      </c>
      <c t="s" r="B1" s="2">
        <v>1</v>
      </c>
      <c t="s" r="D1" s="2">
        <v>208</v>
      </c>
    </row>
    <row spans="1:5" r="2">
      <c t="s" r="B2" s="2">
        <v>209</v>
      </c>
      <c t="s" r="C2" s="2">
        <v>63</v>
      </c>
      <c t="s" r="D2" s="2">
        <v>210</v>
      </c>
      <c t="s" r="E2" s="2">
        <v>23</v>
      </c>
    </row>
    <row spans="1:5" r="3">
      <c t="s" r="A3" s="3">
        <v>4</v>
      </c>
    </row>
    <row spans="1:5" r="4">
      <c t="s" r="A4" s="4">
        <v>211</v>
      </c>
      <c t="n" r="B4" s="6">
        <v>13</v>
      </c>
      <c t="n" r="C4" s="6">
        <v>13</v>
      </c>
      <c t="n" r="E4" s="6">
        <v>53</v>
      </c>
    </row>
    <row spans="1:5" r="5">
      <c t="s" r="A5" s="4">
        <v>212</v>
      </c>
      <c t="n" r="B5" s="7">
        <v>70900</v>
      </c>
    </row>
    <row spans="1:5" r="6">
      <c t="s" r="A6" s="4">
        <v>213</v>
      </c>
    </row>
    <row spans="1:5" r="7">
      <c t="s" r="A7" s="3">
        <v>4</v>
      </c>
    </row>
    <row spans="1:5" r="8">
      <c t="s" r="A8" s="4">
        <v>211</v>
      </c>
      <c t="n" r="D8" s="6">
        <v>52</v>
      </c>
    </row>
    <row spans="1:5" r="9">
      <c t="s" r="A9" s="4">
        <v>214</v>
      </c>
    </row>
    <row spans="1:5" r="10">
      <c t="s" r="A10" s="3">
        <v>4</v>
      </c>
    </row>
    <row spans="1:5" r="11">
      <c t="s" r="A11" s="4">
        <v>215</v>
      </c>
      <c t="n" r="B11" s="6">
        <v>161</v>
      </c>
    </row>
    <row spans="1:5" r="12">
      <c t="s" r="A12" s="4">
        <v>216</v>
      </c>
    </row>
    <row spans="1:5" r="13">
      <c t="s" r="A13" s="3">
        <v>4</v>
      </c>
    </row>
    <row spans="1:5" r="14">
      <c t="s" r="A14" s="4">
        <v>215</v>
      </c>
      <c t="n" r="B14" s="6">
        <v>119</v>
      </c>
    </row>
    <row spans="1:5" r="15">
      <c t="s" r="A15" s="4">
        <v>217</v>
      </c>
    </row>
    <row spans="1:5" r="16">
      <c t="s" r="A16" s="3">
        <v>4</v>
      </c>
    </row>
    <row spans="1:5" r="17">
      <c t="s" r="A17" s="4">
        <v>215</v>
      </c>
      <c t="n" r="B17" s="6">
        <v>11</v>
      </c>
    </row>
    <row spans="1:5" r="18">
      <c t="s" r="A18" s="4">
        <v>218</v>
      </c>
    </row>
    <row spans="1:5" r="19">
      <c t="s" r="A19" s="3">
        <v>4</v>
      </c>
    </row>
    <row spans="1:5" r="20">
      <c t="s" r="A20" s="4">
        <v>215</v>
      </c>
      <c t="n" r="B20" s="6">
        <v>4</v>
      </c>
    </row>
    <row spans="1:5" r="21">
      <c t="s" r="A21" s="4">
        <v>219</v>
      </c>
    </row>
    <row spans="1:5" r="22">
      <c t="s" r="A22" s="3">
        <v>4</v>
      </c>
    </row>
    <row spans="1:5" r="23">
      <c t="s" r="A23" s="4">
        <v>215</v>
      </c>
      <c t="n" r="B23" s="6">
        <v>27</v>
      </c>
    </row>
    <row spans="1:5" r="24">
      <c t="s" r="A24" s="4">
        <v>220</v>
      </c>
    </row>
    <row spans="1:5" r="25">
      <c t="s" r="A25" s="3">
        <v>4</v>
      </c>
    </row>
    <row spans="1:5" r="26">
      <c t="s" r="A26" s="4">
        <v>215</v>
      </c>
      <c t="n" r="B26" s="6">
        <v>162</v>
      </c>
    </row>
    <row spans="1:5" r="27">
      <c t="s" r="A27" s="4">
        <v>221</v>
      </c>
    </row>
    <row spans="1:5" r="28">
      <c t="s" r="A28" s="3">
        <v>4</v>
      </c>
    </row>
    <row spans="1:5" r="29">
      <c t="s" r="A29" s="4">
        <v>215</v>
      </c>
      <c t="n" r="B29" s="6">
        <v>161</v>
      </c>
    </row>
    <row spans="1:5" r="30">
      <c t="s" r="A30" s="4">
        <v>222</v>
      </c>
    </row>
    <row spans="1:5" r="31">
      <c t="s" r="A31" s="3">
        <v>4</v>
      </c>
    </row>
    <row spans="1:5" r="32">
      <c t="s" r="A32" s="4">
        <v>215</v>
      </c>
      <c t="n" r="B32" s="6">
        <v>1</v>
      </c>
    </row>
    <row spans="1:5" r="33">
      <c t="s" r="A33" s="4">
        <v>223</v>
      </c>
    </row>
    <row spans="1:5" r="34">
      <c t="s" r="A34" s="3">
        <v>4</v>
      </c>
    </row>
    <row spans="1:5" r="35">
      <c t="s" r="A35" s="4">
        <v>215</v>
      </c>
      <c t="n" r="B35" s="6">
        <v>36</v>
      </c>
    </row>
    <row spans="1:5" r="36">
      <c t="s" r="A36" s="4">
        <v>224</v>
      </c>
    </row>
    <row spans="1:5" r="37">
      <c t="s" r="A37" s="3">
        <v>4</v>
      </c>
    </row>
    <row spans="1:5" r="38">
      <c t="s" r="A38" s="4">
        <v>215</v>
      </c>
      <c t="n" r="B38" s="6">
        <v>5</v>
      </c>
    </row>
    <row spans="1:5" r="39">
      <c t="s" r="A39" s="4">
        <v>225</v>
      </c>
    </row>
    <row spans="1:5" r="40">
      <c t="s" r="A40" s="3">
        <v>4</v>
      </c>
    </row>
    <row spans="1:5" r="41">
      <c t="s" r="A41" s="4">
        <v>215</v>
      </c>
      <c t="n" r="B41" s="6">
        <v>17</v>
      </c>
    </row>
    <row spans="1:5" r="42">
      <c t="s" r="A42" s="4">
        <v>226</v>
      </c>
    </row>
    <row spans="1:5" r="43">
      <c t="s" r="A43" s="3">
        <v>4</v>
      </c>
    </row>
    <row spans="1:5" r="44">
      <c t="s" r="A44" s="4">
        <v>215</v>
      </c>
      <c t="n" r="B44" s="6">
        <v>5</v>
      </c>
    </row>
    <row spans="1:5" r="45">
      <c t="s" r="A45" s="4">
        <v>227</v>
      </c>
    </row>
    <row spans="1:5" r="46">
      <c t="s" r="A46" s="3">
        <v>4</v>
      </c>
    </row>
    <row spans="1:5" r="47">
      <c t="s" r="A47" s="4">
        <v>215</v>
      </c>
      <c t="n" r="B47" s="6">
        <v>3</v>
      </c>
    </row>
    <row spans="1:5" r="48">
      <c t="s" r="A48" s="4">
        <v>228</v>
      </c>
    </row>
    <row spans="1:5" r="49">
      <c t="s" r="A49" s="3">
        <v>4</v>
      </c>
    </row>
    <row spans="1:5" r="50">
      <c t="s" r="A50" s="4">
        <v>215</v>
      </c>
      <c t="n" r="B50" s="6">
        <v>3</v>
      </c>
    </row>
    <row spans="1:5" r="51">
      <c t="s" r="A51" s="4">
        <v>229</v>
      </c>
    </row>
    <row spans="1:5" r="52">
      <c t="s" r="A52" s="3">
        <v>4</v>
      </c>
    </row>
    <row spans="1:5" r="53">
      <c t="s" r="A53" s="4">
        <v>215</v>
      </c>
      <c t="n" r="B53" s="6">
        <v>1</v>
      </c>
    </row>
    <row spans="1:5" r="54">
      <c t="s" r="A54" s="4">
        <v>230</v>
      </c>
    </row>
    <row spans="1:5" r="55">
      <c t="s" r="A55" s="3">
        <v>4</v>
      </c>
    </row>
    <row spans="1:5" r="56">
      <c t="s" r="A56" s="4">
        <v>215</v>
      </c>
      <c t="n" r="B56" s="6">
        <v>1</v>
      </c>
    </row>
    <row spans="1:5" r="57">
      <c t="s" r="A57" s="4">
        <v>231</v>
      </c>
    </row>
    <row spans="1:5" r="58">
      <c t="s" r="A58" s="3">
        <v>4</v>
      </c>
    </row>
    <row spans="1:5" r="59">
      <c t="s" r="A59" s="4">
        <v>215</v>
      </c>
      <c t="n" r="B59" s="6">
        <v>1</v>
      </c>
    </row>
    <row spans="1:5" r="60">
      <c t="s" r="A60" s="4">
        <v>232</v>
      </c>
    </row>
    <row spans="1:5" r="61">
      <c t="s" r="A61" s="3">
        <v>4</v>
      </c>
    </row>
    <row spans="1:5" r="62">
      <c t="s" r="A62" s="4">
        <v>215</v>
      </c>
      <c t="n" r="B62" s="6">
        <v>6</v>
      </c>
    </row>
    <row spans="1:5" r="63">
      <c t="s" r="A63" s="4">
        <v>233</v>
      </c>
    </row>
    <row spans="1:5" r="64">
      <c t="s" r="A64" s="3">
        <v>4</v>
      </c>
    </row>
    <row spans="1:5" r="65">
      <c t="s" r="A65" s="4">
        <v>215</v>
      </c>
      <c t="n" r="B65" s="6">
        <v>2</v>
      </c>
    </row>
    <row spans="1:5" r="66">
      <c t="s" r="A66" s="4">
        <v>234</v>
      </c>
    </row>
    <row spans="1:5" r="67">
      <c t="s" r="A67" s="3">
        <v>4</v>
      </c>
    </row>
    <row spans="1:5" r="68">
      <c t="s" r="A68" s="4">
        <v>215</v>
      </c>
      <c t="n" r="B68" s="6">
        <v>4</v>
      </c>
    </row>
    <row spans="1:5" r="69">
      <c t="s" r="A69" s="4">
        <v>235</v>
      </c>
    </row>
    <row spans="1:5" r="70">
      <c t="s" r="A70" s="3">
        <v>4</v>
      </c>
    </row>
    <row spans="1:5" r="71">
      <c t="s" r="A71" s="4">
        <v>211</v>
      </c>
      <c t="n" r="D71" s="6">
        <v>53</v>
      </c>
    </row>
    <row spans="1:5" r="72">
      <c t="s" r="A72" s="4">
        <v>236</v>
      </c>
    </row>
    <row spans="1:5" r="73">
      <c t="s" r="A73" s="3">
        <v>4</v>
      </c>
    </row>
    <row spans="1:5" r="74">
      <c t="s" r="A74" s="4">
        <v>211</v>
      </c>
      <c t="n" r="D74" s="6">
        <v>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7</v>
      </c>
      <c t="s" r="B1" s="2">
        <v>209</v>
      </c>
    </row>
    <row spans="1:2" r="2">
      <c t="s" r="A2" s="4">
        <v>238</v>
      </c>
    </row>
    <row spans="1:2" r="3">
      <c t="s" r="A3" s="3">
        <v>239</v>
      </c>
    </row>
    <row spans="1:2" r="4">
      <c t="s" r="A4" s="4">
        <v>240</v>
      </c>
      <c t="n" r="B4" s="9">
        <v>70.9000000000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r="A1" s="1">
        <v>241</v>
      </c>
      <c t="s" r="B1" s="2">
        <v>209</v>
      </c>
    </row>
    <row spans="1:2" r="2">
      <c t="s" r="A2" s="3">
        <v>242</v>
      </c>
    </row>
    <row spans="1:2" r="3">
      <c t="s" r="A3" s="4">
        <v>212</v>
      </c>
      <c t="n" r="B3" s="7">
        <v>70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43</v>
      </c>
      <c t="s" r="B1" s="2">
        <v>2</v>
      </c>
      <c t="s" r="C1" s="2">
        <v>23</v>
      </c>
    </row>
    <row spans="1:3" r="2">
      <c t="s" r="A2" s="3">
        <v>244</v>
      </c>
    </row>
    <row spans="1:3" r="3">
      <c t="s" r="A3" s="4">
        <v>245</v>
      </c>
      <c t="n" r="B3" s="7">
        <v>5448</v>
      </c>
      <c t="n" r="C3" s="7">
        <v>5540</v>
      </c>
    </row>
    <row spans="1:3" r="4">
      <c t="s" r="A4" s="4">
        <v>246</v>
      </c>
      <c t="n" r="B4" s="6">
        <v>1669</v>
      </c>
      <c t="n" r="C4" s="6">
        <v>3031</v>
      </c>
    </row>
    <row spans="1:3" r="5">
      <c t="s" r="A5" s="4">
        <v>247</v>
      </c>
      <c t="n" r="B5" s="6">
        <v>885</v>
      </c>
      <c t="n" r="C5" s="6">
        <v>980</v>
      </c>
    </row>
    <row spans="1:3" r="6">
      <c t="s" r="A6" s="4">
        <v>248</v>
      </c>
      <c t="n" r="B6" s="6">
        <v>1076</v>
      </c>
      <c t="n" r="C6" s="6">
        <v>2545</v>
      </c>
    </row>
    <row spans="1:3" r="7">
      <c t="s" r="A7" s="4">
        <v>148</v>
      </c>
      <c t="n" r="B7" s="7">
        <v>9078</v>
      </c>
      <c t="n" r="C7" s="7">
        <v>120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23</v>
      </c>
    </row>
    <row spans="1:3" r="2">
      <c t="s" r="A2" s="4">
        <v>247</v>
      </c>
      <c t="n" r="B2" s="7">
        <v>16166</v>
      </c>
      <c t="n" r="C2" s="7">
        <v>15349</v>
      </c>
    </row>
    <row spans="1:3" r="3">
      <c t="s" r="A3" s="4">
        <v>250</v>
      </c>
      <c t="n" r="B3" s="6">
        <v>1581</v>
      </c>
      <c t="n" r="C3" s="6">
        <v>1665</v>
      </c>
    </row>
    <row spans="1:3" r="4">
      <c t="s" r="A4" s="4">
        <v>245</v>
      </c>
      <c t="n" r="B4" s="6">
        <v>1139</v>
      </c>
      <c t="n" r="C4" s="6">
        <v>697</v>
      </c>
    </row>
    <row spans="1:3" r="5">
      <c t="s" r="A5" s="4">
        <v>248</v>
      </c>
      <c t="n" r="B5" s="6">
        <v>3705</v>
      </c>
      <c t="n" r="C5" s="6">
        <v>3286</v>
      </c>
    </row>
    <row spans="1:3" r="6">
      <c t="s" r="A6" s="4">
        <v>251</v>
      </c>
      <c t="n" r="B6" s="7">
        <v>22591</v>
      </c>
      <c t="n" r="C6" s="7">
        <v>209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252</v>
      </c>
      <c t="s" r="B1" s="2">
        <v>1</v>
      </c>
      <c t="s" r="C1" s="2">
        <v>208</v>
      </c>
    </row>
    <row spans="1:3" r="2">
      <c t="s" r="B2" s="2">
        <v>2</v>
      </c>
      <c t="s" r="C2" s="2">
        <v>23</v>
      </c>
    </row>
    <row spans="1:3" r="3">
      <c t="s" r="A3" s="3">
        <v>253</v>
      </c>
    </row>
    <row spans="1:3" r="4">
      <c t="s" r="A4" s="4">
        <v>254</v>
      </c>
      <c t="n" r="B4" s="7">
        <v>1832</v>
      </c>
      <c t="n" r="C4" s="7">
        <v>1251</v>
      </c>
    </row>
    <row spans="1:3" r="5">
      <c t="s" r="A5" s="4">
        <v>255</v>
      </c>
      <c t="n" r="B5" s="6">
        <v>0</v>
      </c>
      <c t="n" r="C5" s="6">
        <v>554</v>
      </c>
    </row>
    <row spans="1:3" r="6">
      <c t="s" r="A6" s="4">
        <v>256</v>
      </c>
      <c t="n" r="B6" s="6">
        <v>0</v>
      </c>
      <c t="n" r="C6" s="6">
        <v>258</v>
      </c>
    </row>
    <row spans="1:3" r="7">
      <c t="s" r="A7" s="4">
        <v>257</v>
      </c>
      <c t="n" r="B7" s="6">
        <v>-166</v>
      </c>
      <c t="n" r="C7" s="6">
        <v>-358</v>
      </c>
    </row>
    <row spans="1:3" r="8">
      <c t="s" r="A8" s="4">
        <v>258</v>
      </c>
      <c t="n" r="B8" s="6">
        <v>108</v>
      </c>
      <c t="n" r="C8" s="6">
        <v>127</v>
      </c>
    </row>
    <row spans="1:3" r="9">
      <c t="s" r="A9" s="4">
        <v>259</v>
      </c>
      <c t="n" r="B9" s="6">
        <v>1774</v>
      </c>
      <c t="n" r="C9" s="6">
        <v>1832</v>
      </c>
    </row>
    <row spans="1:3" r="10">
      <c t="s" r="A10" s="4">
        <v>260</v>
      </c>
    </row>
    <row spans="1:3" r="11">
      <c t="s" r="A11" s="3">
        <v>253</v>
      </c>
    </row>
    <row spans="1:3" r="12">
      <c t="s" r="A12" s="4">
        <v>254</v>
      </c>
      <c t="n" r="B12" s="6">
        <v>1200</v>
      </c>
    </row>
    <row spans="1:3" r="13">
      <c t="s" r="A13" s="4">
        <v>259</v>
      </c>
      <c t="n" r="B13" s="7">
        <v>1200</v>
      </c>
      <c t="n" r="C13" s="7">
        <v>1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61</v>
      </c>
      <c t="s" r="B1" s="2">
        <v>1</v>
      </c>
    </row>
    <row spans="1:3" r="2">
      <c t="s" r="B2" s="2">
        <v>2</v>
      </c>
      <c t="s" r="C2" s="2">
        <v>63</v>
      </c>
    </row>
    <row spans="1:3" r="3">
      <c t="s" r="A3" s="3">
        <v>262</v>
      </c>
    </row>
    <row spans="1:3" r="4">
      <c t="s" r="A4" s="4">
        <v>263</v>
      </c>
      <c t="n" r="B4" s="7">
        <v>1</v>
      </c>
      <c t="n" r="C4" s="9">
        <v>0.9</v>
      </c>
    </row>
    <row spans="1:3" r="5">
      <c t="s" r="A5" s="4">
        <v>264</v>
      </c>
      <c t="n" r="B5" s="9">
        <v>9.199999999999999</v>
      </c>
    </row>
    <row spans="1:3" r="6">
      <c t="s" r="A6" s="4">
        <v>265</v>
      </c>
    </row>
    <row spans="1:3" r="7">
      <c t="s" r="A7" s="3">
        <v>262</v>
      </c>
    </row>
    <row spans="1:3" r="8">
      <c t="s" r="A8" s="4">
        <v>266</v>
      </c>
      <c t="n" r="B8" s="8">
        <v>35.25</v>
      </c>
    </row>
    <row spans="1:3" r="9">
      <c t="s" r="A9" s="4">
        <v>267</v>
      </c>
      <c t="n" r="B9" s="6">
        <v>83778</v>
      </c>
    </row>
    <row spans="1:3" r="10">
      <c t="s" r="A10" s="4">
        <v>268</v>
      </c>
      <c t="s" r="B10" s="4">
        <v>269</v>
      </c>
    </row>
    <row spans="1:3" r="11">
      <c t="s" r="A11" s="4">
        <v>270</v>
      </c>
    </row>
    <row spans="1:3" r="12">
      <c t="s" r="A12" s="3">
        <v>262</v>
      </c>
    </row>
    <row spans="1:3" r="13">
      <c t="s" r="A13" s="4">
        <v>271</v>
      </c>
      <c t="s" r="B13" s="4">
        <v>272</v>
      </c>
    </row>
    <row spans="1:3" r="14">
      <c t="s" r="A14" s="4">
        <v>266</v>
      </c>
      <c t="n" r="B14" s="8">
        <v>35.25</v>
      </c>
      <c t="n" r="C14" s="8">
        <v>62.05</v>
      </c>
    </row>
    <row spans="1:3" r="15">
      <c t="s" r="A15" s="4">
        <v>267</v>
      </c>
      <c t="n" r="B15" s="6">
        <v>50087</v>
      </c>
      <c t="n" r="C15" s="6">
        <v>22597</v>
      </c>
    </row>
    <row spans="1:3" r="16">
      <c t="s" r="A16" s="4">
        <v>273</v>
      </c>
    </row>
    <row spans="1:3" r="17">
      <c t="s" r="A17" s="3">
        <v>262</v>
      </c>
    </row>
    <row spans="1:3" r="18">
      <c t="s" r="A18" s="4">
        <v>271</v>
      </c>
      <c t="s" r="C18" s="4">
        <v>272</v>
      </c>
    </row>
    <row spans="1:3" r="19">
      <c t="s" r="A19" s="4">
        <v>266</v>
      </c>
      <c t="n" r="B19" s="8">
        <v>35.25</v>
      </c>
      <c t="n" r="C19" s="8">
        <v>65.01000000000001</v>
      </c>
    </row>
    <row spans="1:3" r="20">
      <c t="s" r="A20" s="4">
        <v>267</v>
      </c>
      <c t="n" r="B20" s="6">
        <v>33691</v>
      </c>
      <c t="n" r="C20" s="6">
        <v>17501</v>
      </c>
    </row>
    <row spans="1:3" r="21">
      <c t="s" r="A21" s="4">
        <v>274</v>
      </c>
    </row>
    <row spans="1:3" r="22">
      <c t="s" r="A22" s="3">
        <v>262</v>
      </c>
    </row>
    <row spans="1:3" r="23">
      <c t="s" r="A23" s="4">
        <v>266</v>
      </c>
      <c t="n" r="B23" s="8">
        <v>35.25</v>
      </c>
    </row>
    <row spans="1:3" r="24">
      <c t="s" r="A24" s="4">
        <v>267</v>
      </c>
      <c t="n" r="B24" s="6">
        <v>39453</v>
      </c>
    </row>
    <row spans="1:3" r="25">
      <c t="s" r="A25" s="4">
        <v>268</v>
      </c>
      <c t="s" r="B25" s="4">
        <v>275</v>
      </c>
    </row>
    <row spans="1:3" r="26">
      <c t="s" r="A26" s="4">
        <v>276</v>
      </c>
    </row>
    <row spans="1:3" r="27">
      <c t="s" r="A27" s="3">
        <v>262</v>
      </c>
    </row>
    <row spans="1:3" r="28">
      <c t="s" r="A28" s="4">
        <v>266</v>
      </c>
      <c t="n" r="B28" s="8">
        <v>35.25</v>
      </c>
      <c t="n" r="C28" s="8">
        <v>62.05</v>
      </c>
    </row>
    <row spans="1:3" r="29">
      <c t="s" r="A29" s="4">
        <v>267</v>
      </c>
      <c t="n" r="B29" s="6">
        <v>5762</v>
      </c>
      <c t="n" r="C29" s="6">
        <v>10007</v>
      </c>
    </row>
    <row spans="1:3" r="30">
      <c t="s" r="A30" s="4">
        <v>277</v>
      </c>
    </row>
    <row spans="1:3" r="31">
      <c t="s" r="A31" s="3">
        <v>262</v>
      </c>
    </row>
    <row spans="1:3" r="32">
      <c t="s" r="A32" s="4">
        <v>271</v>
      </c>
      <c t="s" r="C32" s="4">
        <v>278</v>
      </c>
    </row>
    <row spans="1:3" r="33">
      <c t="s" r="A33" s="4">
        <v>266</v>
      </c>
      <c t="n" r="C33" s="8">
        <v>65.01000000000001</v>
      </c>
    </row>
    <row spans="1:3" r="34">
      <c t="s" r="A34" s="4">
        <v>267</v>
      </c>
      <c t="n" r="C34" s="6">
        <v>17501</v>
      </c>
    </row>
    <row spans="1:3" r="35">
      <c t="s" r="A35" s="4">
        <v>279</v>
      </c>
    </row>
    <row spans="1:3" r="36">
      <c t="s" r="A36" s="3">
        <v>262</v>
      </c>
    </row>
    <row spans="1:3" r="37">
      <c t="s" r="A37" s="4">
        <v>280</v>
      </c>
      <c t="n" r="C37" s="6">
        <v>0</v>
      </c>
    </row>
    <row spans="1:3" r="38">
      <c t="s" r="A38" s="4">
        <v>281</v>
      </c>
    </row>
    <row spans="1:3" r="39">
      <c t="s" r="A39" s="3">
        <v>262</v>
      </c>
    </row>
    <row spans="1:3" r="40">
      <c t="s" r="A40" s="4">
        <v>280</v>
      </c>
      <c t="n" r="B40" s="6">
        <v>67382</v>
      </c>
      <c t="n" r="C40" s="6">
        <v>35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282</v>
      </c>
      <c t="s" r="B1" s="2">
        <v>1</v>
      </c>
    </row>
    <row spans="1:2" r="2">
      <c t="s" r="B2" s="2">
        <v>283</v>
      </c>
    </row>
    <row spans="1:2" r="3">
      <c t="s" r="A3" s="4">
        <v>265</v>
      </c>
    </row>
    <row spans="1:2" r="4">
      <c t="s" r="A4" s="3">
        <v>284</v>
      </c>
    </row>
    <row spans="1:2" r="5">
      <c t="s" r="A5" s="4">
        <v>285</v>
      </c>
      <c t="n" r="B5" s="6">
        <v>257618</v>
      </c>
    </row>
    <row spans="1:2" r="6">
      <c t="s" r="A6" s="4">
        <v>286</v>
      </c>
      <c t="n" r="B6" s="8">
        <v>30.69</v>
      </c>
    </row>
    <row spans="1:2" r="7">
      <c t="s" r="A7" s="4">
        <v>287</v>
      </c>
      <c t="n" r="B7" s="6">
        <v>83778</v>
      </c>
    </row>
    <row spans="1:2" r="8">
      <c t="s" r="A8" s="4">
        <v>288</v>
      </c>
      <c t="n" r="B8" s="8">
        <v>35.25</v>
      </c>
    </row>
    <row spans="1:2" r="9">
      <c t="s" r="A9" s="4">
        <v>289</v>
      </c>
      <c t="n" r="B9" s="6">
        <v>-58918</v>
      </c>
    </row>
    <row spans="1:2" r="10">
      <c t="s" r="A10" s="4">
        <v>290</v>
      </c>
      <c t="n" r="B10" s="7">
        <v>33</v>
      </c>
    </row>
    <row spans="1:2" r="11">
      <c t="s" r="A11" s="4">
        <v>291</v>
      </c>
      <c t="n" r="B11" s="6">
        <v>-4700</v>
      </c>
    </row>
    <row spans="1:2" r="12">
      <c t="s" r="A12" s="4">
        <v>292</v>
      </c>
      <c t="n" r="B12" s="8">
        <v>37.62</v>
      </c>
    </row>
    <row spans="1:2" r="13">
      <c t="s" r="A13" s="4">
        <v>293</v>
      </c>
      <c t="n" r="B13" s="6">
        <v>277778</v>
      </c>
    </row>
    <row spans="1:2" r="14">
      <c t="s" r="A14" s="4">
        <v>294</v>
      </c>
      <c t="n" r="B14" s="8">
        <v>31.46</v>
      </c>
    </row>
    <row spans="1:2" r="15">
      <c t="s" r="A15" s="4">
        <v>274</v>
      </c>
    </row>
    <row spans="1:2" r="16">
      <c t="s" r="A16" s="3">
        <v>284</v>
      </c>
    </row>
    <row spans="1:2" r="17">
      <c t="s" r="A17" s="4">
        <v>285</v>
      </c>
      <c t="n" r="B17" s="6">
        <v>42840</v>
      </c>
    </row>
    <row spans="1:2" r="18">
      <c t="s" r="A18" s="4">
        <v>286</v>
      </c>
      <c t="n" r="B18" s="8">
        <v>56.46</v>
      </c>
    </row>
    <row spans="1:2" r="19">
      <c t="s" r="A19" s="4">
        <v>287</v>
      </c>
      <c t="n" r="B19" s="6">
        <v>39453</v>
      </c>
    </row>
    <row spans="1:2" r="20">
      <c t="s" r="A20" s="4">
        <v>288</v>
      </c>
      <c t="n" r="B20" s="8">
        <v>35.25</v>
      </c>
    </row>
    <row spans="1:2" r="21">
      <c t="s" r="A21" s="4">
        <v>289</v>
      </c>
      <c t="n" r="B21" s="6">
        <v>-122</v>
      </c>
    </row>
    <row spans="1:2" r="22">
      <c t="s" r="A22" s="4">
        <v>290</v>
      </c>
      <c t="n" r="B22" s="8">
        <v>51.45</v>
      </c>
    </row>
    <row spans="1:2" r="23">
      <c t="s" r="A23" s="4">
        <v>291</v>
      </c>
      <c t="n" r="B23" s="6">
        <v>-1093</v>
      </c>
    </row>
    <row spans="1:2" r="24">
      <c t="s" r="A24" s="4">
        <v>292</v>
      </c>
      <c t="n" r="B24" s="8">
        <v>47.02</v>
      </c>
    </row>
    <row spans="1:2" r="25">
      <c t="s" r="A25" s="4">
        <v>293</v>
      </c>
      <c t="n" r="B25" s="6">
        <v>81078</v>
      </c>
    </row>
    <row spans="1:2" r="26">
      <c t="s" r="A26" s="4">
        <v>294</v>
      </c>
      <c t="n" r="B26" s="8">
        <v>46.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295</v>
      </c>
      <c t="s" r="C1" s="2">
        <v>1</v>
      </c>
    </row>
    <row spans="1:5" r="2">
      <c t="s" r="C2" s="2">
        <v>2</v>
      </c>
      <c t="s" r="D2" s="2">
        <v>63</v>
      </c>
      <c t="s" r="E2" s="2">
        <v>23</v>
      </c>
    </row>
    <row spans="1:5" r="3">
      <c t="s" r="A3" s="3">
        <v>200</v>
      </c>
    </row>
    <row spans="1:5" r="4">
      <c t="s" r="A4" s="4">
        <v>65</v>
      </c>
      <c t="n" r="C4" s="7">
        <v>175939</v>
      </c>
      <c t="n" r="D4" s="7">
        <v>163058</v>
      </c>
    </row>
    <row spans="1:5" r="5">
      <c t="s" r="A5" s="4">
        <v>296</v>
      </c>
      <c t="n" r="C5" s="6">
        <v>738</v>
      </c>
      <c t="n" r="D5" s="6">
        <v>817</v>
      </c>
    </row>
    <row spans="1:5" r="6">
      <c t="s" r="A6" s="4">
        <v>69</v>
      </c>
      <c t="n" r="C6" s="6">
        <v>54050</v>
      </c>
      <c t="n" r="D6" s="6">
        <v>51123</v>
      </c>
    </row>
    <row spans="1:5" r="7">
      <c t="s" r="A7" s="4">
        <v>297</v>
      </c>
      <c t="s" r="B7" s="4">
        <v>71</v>
      </c>
      <c t="n" r="C7" s="6">
        <v>45052</v>
      </c>
      <c t="n" r="D7" s="6">
        <v>40590</v>
      </c>
    </row>
    <row spans="1:5" r="8">
      <c t="s" r="A8" s="4">
        <v>72</v>
      </c>
      <c t="n" r="C8" s="6">
        <v>8921</v>
      </c>
      <c t="n" r="D8" s="6">
        <v>8007</v>
      </c>
    </row>
    <row spans="1:5" r="9">
      <c t="s" r="A9" s="4">
        <v>73</v>
      </c>
      <c t="n" r="C9" s="6">
        <v>22388</v>
      </c>
      <c t="n" r="D9" s="6">
        <v>19859</v>
      </c>
    </row>
    <row spans="1:5" r="10">
      <c t="s" r="A10" s="4">
        <v>74</v>
      </c>
      <c t="n" r="C10" s="6">
        <v>6995</v>
      </c>
      <c t="n" r="D10" s="6">
        <v>5554</v>
      </c>
    </row>
    <row spans="1:5" r="11">
      <c t="s" r="A11" s="4">
        <v>298</v>
      </c>
      <c t="s" r="B11" s="4">
        <v>76</v>
      </c>
      <c t="n" r="C11" s="6">
        <v>13848</v>
      </c>
      <c t="n" r="D11" s="6">
        <v>13764</v>
      </c>
    </row>
    <row spans="1:5" r="12">
      <c t="s" r="A12" s="4">
        <v>77</v>
      </c>
      <c t="n" r="C12" s="6">
        <v>8336</v>
      </c>
      <c t="n" r="D12" s="6">
        <v>6847</v>
      </c>
    </row>
    <row spans="1:5" r="13">
      <c t="s" r="A13" s="4">
        <v>78</v>
      </c>
      <c t="n" r="C13" s="6">
        <v>1182</v>
      </c>
      <c t="n" r="D13" s="6">
        <v>951</v>
      </c>
    </row>
    <row spans="1:5" r="14">
      <c t="s" r="A14" s="4">
        <v>79</v>
      </c>
      <c t="n" r="C14" s="6">
        <v>12</v>
      </c>
      <c t="n" r="D14" s="6">
        <v>94</v>
      </c>
    </row>
    <row spans="1:5" r="15">
      <c t="s" r="A15" s="4">
        <v>83</v>
      </c>
      <c t="n" r="C15" s="6">
        <v>558</v>
      </c>
      <c t="n" r="D15" s="6">
        <v>438</v>
      </c>
    </row>
    <row spans="1:5" r="16">
      <c t="s" r="A16" s="4">
        <v>299</v>
      </c>
      <c t="n" r="C16" s="6">
        <v>15583</v>
      </c>
      <c t="n" r="D16" s="6">
        <v>17020</v>
      </c>
    </row>
    <row spans="1:5" r="17">
      <c t="s" r="A17" s="4">
        <v>128</v>
      </c>
      <c t="n" r="C17" s="6">
        <v>16791</v>
      </c>
      <c t="n" r="D17" s="6">
        <v>19257</v>
      </c>
    </row>
    <row spans="1:5" r="18">
      <c t="s" r="A18" s="4">
        <v>300</v>
      </c>
      <c t="n" r="C18" s="6">
        <v>424389</v>
      </c>
      <c t="n" r="E18" s="7">
        <v>415645</v>
      </c>
    </row>
    <row spans="1:5" r="19">
      <c t="s" r="A19" s="4">
        <v>94</v>
      </c>
      <c t="n" r="C19" s="6">
        <v>1011</v>
      </c>
      <c t="n" r="D19" s="6">
        <v>941</v>
      </c>
    </row>
    <row spans="1:5" r="20">
      <c t="s" r="A20" s="4">
        <v>301</v>
      </c>
    </row>
    <row spans="1:5" r="21">
      <c t="s" r="A21" s="3">
        <v>200</v>
      </c>
    </row>
    <row spans="1:5" r="22">
      <c t="s" r="A22" s="4">
        <v>65</v>
      </c>
      <c t="n" r="C22" s="6">
        <v>98906</v>
      </c>
      <c t="n" r="D22" s="6">
        <v>86889</v>
      </c>
    </row>
    <row spans="1:5" r="23">
      <c t="s" r="A23" s="4">
        <v>296</v>
      </c>
      <c t="n" r="C23" s="6">
        <v>577</v>
      </c>
      <c t="n" r="D23" s="6">
        <v>681</v>
      </c>
    </row>
    <row spans="1:5" r="24">
      <c t="s" r="A24" s="4">
        <v>69</v>
      </c>
      <c t="n" r="C24" s="6">
        <v>31604</v>
      </c>
      <c t="n" r="D24" s="6">
        <v>28539</v>
      </c>
    </row>
    <row spans="1:5" r="25">
      <c t="s" r="A25" s="4">
        <v>297</v>
      </c>
      <c t="n" r="C25" s="6">
        <v>22896</v>
      </c>
      <c t="n" r="D25" s="6">
        <v>18754</v>
      </c>
    </row>
    <row spans="1:5" r="26">
      <c t="s" r="A26" s="4">
        <v>72</v>
      </c>
      <c t="n" r="C26" s="6">
        <v>4644</v>
      </c>
      <c t="n" r="D26" s="6">
        <v>3649</v>
      </c>
    </row>
    <row spans="1:5" r="27">
      <c t="s" r="A27" s="4">
        <v>73</v>
      </c>
      <c t="n" r="C27" s="6">
        <v>12592</v>
      </c>
      <c t="n" r="D27" s="6">
        <v>10089</v>
      </c>
    </row>
    <row spans="1:5" r="28">
      <c t="s" r="A28" s="4">
        <v>74</v>
      </c>
      <c t="n" r="C28" s="6">
        <v>3762</v>
      </c>
      <c t="n" r="D28" s="6">
        <v>2358</v>
      </c>
    </row>
    <row spans="1:5" r="29">
      <c t="s" r="A29" s="4">
        <v>298</v>
      </c>
      <c t="n" r="C29" s="6">
        <v>7685</v>
      </c>
      <c t="n" r="D29" s="6">
        <v>7797</v>
      </c>
    </row>
    <row spans="1:5" r="30">
      <c t="s" r="A30" s="4">
        <v>77</v>
      </c>
      <c t="n" r="C30" s="6">
        <v>5278</v>
      </c>
      <c t="n" r="D30" s="6">
        <v>3739</v>
      </c>
    </row>
    <row spans="1:5" r="31">
      <c t="s" r="A31" s="4">
        <v>78</v>
      </c>
      <c t="n" r="C31" s="6">
        <v>1114</v>
      </c>
      <c t="n" r="D31" s="6">
        <v>870</v>
      </c>
    </row>
    <row spans="1:5" r="32">
      <c t="s" r="A32" s="4">
        <v>79</v>
      </c>
      <c t="n" r="C32" s="6">
        <v>0</v>
      </c>
      <c t="n" r="D32" s="6">
        <v>0</v>
      </c>
    </row>
    <row spans="1:5" r="33">
      <c t="s" r="A33" s="4">
        <v>83</v>
      </c>
      <c t="n" r="C33" s="6">
        <v>251</v>
      </c>
      <c t="n" r="D33" s="6">
        <v>185</v>
      </c>
    </row>
    <row spans="1:5" r="34">
      <c t="s" r="A34" s="4">
        <v>299</v>
      </c>
      <c t="n" r="C34" s="6">
        <v>9669</v>
      </c>
      <c t="n" r="D34" s="6">
        <v>11590</v>
      </c>
    </row>
    <row spans="1:5" r="35">
      <c t="s" r="A35" s="4">
        <v>128</v>
      </c>
      <c t="n" r="C35" s="6">
        <v>14099</v>
      </c>
      <c t="n" r="D35" s="6">
        <v>15042</v>
      </c>
    </row>
    <row spans="1:5" r="36">
      <c t="s" r="A36" s="4">
        <v>300</v>
      </c>
      <c t="n" r="C36" s="6">
        <v>251099</v>
      </c>
      <c t="n" r="E36" s="6">
        <v>237065</v>
      </c>
    </row>
    <row spans="1:5" r="37">
      <c t="s" r="A37" s="4">
        <v>302</v>
      </c>
    </row>
    <row spans="1:5" r="38">
      <c t="s" r="A38" s="3">
        <v>200</v>
      </c>
    </row>
    <row spans="1:5" r="39">
      <c t="s" r="A39" s="4">
        <v>65</v>
      </c>
      <c t="n" r="C39" s="6">
        <v>77033</v>
      </c>
      <c t="n" r="D39" s="6">
        <v>76169</v>
      </c>
    </row>
    <row spans="1:5" r="40">
      <c t="s" r="A40" s="4">
        <v>296</v>
      </c>
      <c t="n" r="C40" s="6">
        <v>161</v>
      </c>
      <c t="n" r="D40" s="6">
        <v>136</v>
      </c>
    </row>
    <row spans="1:5" r="41">
      <c t="s" r="A41" s="4">
        <v>69</v>
      </c>
      <c t="n" r="C41" s="6">
        <v>22446</v>
      </c>
      <c t="n" r="D41" s="6">
        <v>22584</v>
      </c>
    </row>
    <row spans="1:5" r="42">
      <c t="s" r="A42" s="4">
        <v>297</v>
      </c>
      <c t="n" r="C42" s="6">
        <v>22156</v>
      </c>
      <c t="n" r="D42" s="6">
        <v>21836</v>
      </c>
    </row>
    <row spans="1:5" r="43">
      <c t="s" r="A43" s="4">
        <v>72</v>
      </c>
      <c t="n" r="C43" s="6">
        <v>4277</v>
      </c>
      <c t="n" r="D43" s="6">
        <v>4358</v>
      </c>
    </row>
    <row spans="1:5" r="44">
      <c t="s" r="A44" s="4">
        <v>73</v>
      </c>
      <c t="n" r="C44" s="6">
        <v>9796</v>
      </c>
      <c t="n" r="D44" s="6">
        <v>9770</v>
      </c>
    </row>
    <row spans="1:5" r="45">
      <c t="s" r="A45" s="4">
        <v>74</v>
      </c>
      <c t="n" r="C45" s="6">
        <v>3233</v>
      </c>
      <c t="n" r="D45" s="6">
        <v>3196</v>
      </c>
    </row>
    <row spans="1:5" r="46">
      <c t="s" r="A46" s="4">
        <v>298</v>
      </c>
      <c t="n" r="C46" s="6">
        <v>5462</v>
      </c>
      <c t="n" r="D46" s="6">
        <v>5967</v>
      </c>
    </row>
    <row spans="1:5" r="47">
      <c t="s" r="A47" s="4">
        <v>77</v>
      </c>
      <c t="n" r="C47" s="6">
        <v>3058</v>
      </c>
      <c t="n" r="D47" s="6">
        <v>3108</v>
      </c>
    </row>
    <row spans="1:5" r="48">
      <c t="s" r="A48" s="4">
        <v>78</v>
      </c>
      <c t="n" r="C48" s="6">
        <v>68</v>
      </c>
      <c t="n" r="D48" s="6">
        <v>81</v>
      </c>
    </row>
    <row spans="1:5" r="49">
      <c t="s" r="A49" s="4">
        <v>79</v>
      </c>
      <c t="n" r="C49" s="6">
        <v>12</v>
      </c>
      <c t="n" r="D49" s="6">
        <v>94</v>
      </c>
    </row>
    <row spans="1:5" r="50">
      <c t="s" r="A50" s="4">
        <v>83</v>
      </c>
      <c t="n" r="C50" s="6">
        <v>307</v>
      </c>
      <c t="n" r="D50" s="6">
        <v>253</v>
      </c>
    </row>
    <row spans="1:5" r="51">
      <c t="s" r="A51" s="4">
        <v>299</v>
      </c>
      <c t="n" r="C51" s="6">
        <v>6615</v>
      </c>
      <c t="n" r="D51" s="6">
        <v>5430</v>
      </c>
    </row>
    <row spans="1:5" r="52">
      <c t="s" r="A52" s="4">
        <v>128</v>
      </c>
      <c t="n" r="C52" s="6">
        <v>1634</v>
      </c>
      <c t="n" r="D52" s="6">
        <v>3051</v>
      </c>
    </row>
    <row spans="1:5" r="53">
      <c t="s" r="A53" s="4">
        <v>300</v>
      </c>
      <c t="n" r="C53" s="6">
        <v>161303</v>
      </c>
      <c t="n" r="E53" s="6">
        <v>165549</v>
      </c>
    </row>
    <row spans="1:5" r="54">
      <c t="s" r="A54" s="4">
        <v>303</v>
      </c>
    </row>
    <row spans="1:5" r="55">
      <c t="s" r="A55" s="3">
        <v>200</v>
      </c>
    </row>
    <row spans="1:5" r="56">
      <c t="s" r="A56" s="4">
        <v>65</v>
      </c>
      <c t="n" r="C56" s="6">
        <v>0</v>
      </c>
      <c t="n" r="D56" s="6">
        <v>0</v>
      </c>
    </row>
    <row spans="1:5" r="57">
      <c t="s" r="A57" s="4">
        <v>296</v>
      </c>
      <c t="n" r="C57" s="6">
        <v>0</v>
      </c>
      <c t="n" r="D57" s="6">
        <v>0</v>
      </c>
    </row>
    <row spans="1:5" r="58">
      <c t="s" r="A58" s="4">
        <v>69</v>
      </c>
      <c t="n" r="C58" s="6">
        <v>0</v>
      </c>
      <c t="n" r="D58" s="6">
        <v>0</v>
      </c>
    </row>
    <row spans="1:5" r="59">
      <c t="s" r="A59" s="4">
        <v>297</v>
      </c>
      <c t="n" r="C59" s="6">
        <v>0</v>
      </c>
      <c t="n" r="D59" s="6">
        <v>0</v>
      </c>
    </row>
    <row spans="1:5" r="60">
      <c t="s" r="A60" s="4">
        <v>72</v>
      </c>
      <c t="n" r="C60" s="6">
        <v>0</v>
      </c>
      <c t="n" r="D60" s="6">
        <v>0</v>
      </c>
    </row>
    <row spans="1:5" r="61">
      <c t="s" r="A61" s="4">
        <v>73</v>
      </c>
      <c t="n" r="C61" s="6">
        <v>0</v>
      </c>
      <c t="n" r="D61" s="6">
        <v>0</v>
      </c>
    </row>
    <row spans="1:5" r="62">
      <c t="s" r="A62" s="4">
        <v>74</v>
      </c>
      <c t="n" r="C62" s="6">
        <v>0</v>
      </c>
      <c t="n" r="D62" s="6">
        <v>0</v>
      </c>
    </row>
    <row spans="1:5" r="63">
      <c t="s" r="A63" s="4">
        <v>298</v>
      </c>
      <c t="n" r="C63" s="6">
        <v>701</v>
      </c>
      <c t="n" r="D63" s="6">
        <v>0</v>
      </c>
    </row>
    <row spans="1:5" r="64">
      <c t="s" r="A64" s="4">
        <v>77</v>
      </c>
      <c t="n" r="C64" s="6">
        <v>0</v>
      </c>
      <c t="n" r="D64" s="6">
        <v>0</v>
      </c>
    </row>
    <row spans="1:5" r="65">
      <c t="s" r="A65" s="4">
        <v>78</v>
      </c>
      <c t="n" r="C65" s="6">
        <v>0</v>
      </c>
      <c t="n" r="D65" s="6">
        <v>0</v>
      </c>
    </row>
    <row spans="1:5" r="66">
      <c t="s" r="A66" s="4">
        <v>79</v>
      </c>
      <c t="n" r="C66" s="6">
        <v>0</v>
      </c>
      <c t="n" r="D66" s="6">
        <v>0</v>
      </c>
    </row>
    <row spans="1:5" r="67">
      <c t="s" r="A67" s="4">
        <v>83</v>
      </c>
      <c t="n" r="C67" s="6">
        <v>0</v>
      </c>
      <c t="n" r="D67" s="6">
        <v>0</v>
      </c>
    </row>
    <row spans="1:5" r="68">
      <c t="s" r="A68" s="4">
        <v>299</v>
      </c>
      <c t="n" r="C68" s="6">
        <v>-701</v>
      </c>
      <c t="n" r="D68" s="6">
        <v>0</v>
      </c>
    </row>
    <row spans="1:5" r="69">
      <c t="s" r="A69" s="4">
        <v>128</v>
      </c>
      <c t="n" r="C69" s="6">
        <v>1058</v>
      </c>
      <c t="n" r="D69" s="6">
        <v>1164</v>
      </c>
    </row>
    <row spans="1:5" r="70">
      <c t="s" r="A70" s="4">
        <v>300</v>
      </c>
      <c t="n" r="C70" s="6">
        <v>11987</v>
      </c>
      <c t="n" r="E70" s="7">
        <v>13031</v>
      </c>
    </row>
    <row spans="1:5" r="71">
      <c t="s" r="A71" s="4">
        <v>95</v>
      </c>
    </row>
    <row spans="1:5" r="72">
      <c t="s" r="A72" s="3">
        <v>200</v>
      </c>
    </row>
    <row spans="1:5" r="73">
      <c t="s" r="A73" s="4">
        <v>94</v>
      </c>
      <c t="n" r="C73" s="6">
        <v>36</v>
      </c>
      <c t="n" r="D73" s="6">
        <v>67</v>
      </c>
    </row>
    <row spans="1:5" r="74">
      <c t="s" r="A74" s="4">
        <v>96</v>
      </c>
    </row>
    <row spans="1:5" r="75">
      <c t="s" r="A75" s="3">
        <v>200</v>
      </c>
    </row>
    <row spans="1:5" r="76">
      <c t="s" r="A76" s="4">
        <v>94</v>
      </c>
      <c t="n" r="C76" s="7">
        <v>975</v>
      </c>
      <c t="n" r="D76" s="7">
        <v>874</v>
      </c>
    </row>
    <row spans="1:5" r="77">
      <c t="n" r="A77"/>
    </row>
    <row spans="1:5" r="78">
      <c t="s" r="A78" s="4">
        <v>71</v>
      </c>
      <c t="s" r="B78" s="4">
        <v>91</v>
      </c>
    </row>
    <row spans="1:5" r="79">
      <c t="s" r="A79" s="4">
        <v>76</v>
      </c>
      <c t="s" r="B79" s="4">
        <v>92</v>
      </c>
    </row>
  </sheetData>
  <mergeCells count="5">
    <mergeCell ref="A1:B2"/>
    <mergeCell ref="C1:D1"/>
    <mergeCell ref="A77:D77"/>
    <mergeCell ref="B78:D78"/>
    <mergeCell ref="B79:D7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4</v>
      </c>
      <c t="s" r="B1" s="2">
        <v>1</v>
      </c>
    </row>
    <row spans="1:3" r="2">
      <c t="s" r="B2" s="2">
        <v>2</v>
      </c>
      <c t="s" r="C2" s="2">
        <v>63</v>
      </c>
    </row>
    <row spans="1:3" r="3">
      <c t="s" r="A3" s="3">
        <v>204</v>
      </c>
    </row>
    <row spans="1:3" r="4">
      <c t="s" r="A4" s="4">
        <v>86</v>
      </c>
      <c t="n" r="B4" s="7">
        <v>9895</v>
      </c>
      <c t="n" r="C4" s="7">
        <v>10501</v>
      </c>
    </row>
    <row spans="1:3" r="5">
      <c t="s" r="A5" s="4">
        <v>305</v>
      </c>
      <c t="n" r="B5" s="6">
        <v>-93</v>
      </c>
      <c t="n" r="C5" s="6">
        <v>-142</v>
      </c>
    </row>
    <row spans="1:3" r="6">
      <c t="s" r="A6" s="4">
        <v>306</v>
      </c>
      <c t="n" r="B6" s="7">
        <v>9802</v>
      </c>
      <c t="n" r="C6" s="7">
        <v>10359</v>
      </c>
    </row>
    <row spans="1:3" r="7">
      <c t="s" r="A7" s="4">
        <v>307</v>
      </c>
      <c t="n" r="B7" s="6">
        <v>26605717</v>
      </c>
      <c t="n" r="C7" s="6">
        <v>26435166</v>
      </c>
    </row>
    <row spans="1:3" r="8">
      <c t="s" r="A8" s="4">
        <v>308</v>
      </c>
      <c t="n" r="B8" s="6">
        <v>6304</v>
      </c>
      <c t="n" r="C8" s="6">
        <v>7436</v>
      </c>
    </row>
    <row spans="1:3" r="9">
      <c t="s" r="A9" s="4">
        <v>309</v>
      </c>
      <c t="n" r="B9" s="6">
        <v>26612021</v>
      </c>
      <c t="n" r="C9" s="6">
        <v>26442602</v>
      </c>
    </row>
    <row spans="1:3" r="10">
      <c t="s" r="A10" s="4">
        <v>87</v>
      </c>
      <c t="n" r="B10" s="8">
        <v>0.37</v>
      </c>
      <c t="n" r="C10" s="8">
        <v>0.39</v>
      </c>
    </row>
    <row spans="1:3" r="11">
      <c t="s" r="A11" s="4">
        <v>88</v>
      </c>
      <c t="n" r="B11" s="8">
        <v>0.37</v>
      </c>
      <c t="n" r="C11" s="8">
        <v>0.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3</v>
      </c>
    </row>
    <row spans="1:3" r="2">
      <c t="s" r="A2" s="4">
        <v>58</v>
      </c>
      <c t="n" r="B2" s="8">
        <v>0.01</v>
      </c>
      <c t="n" r="C2" s="8">
        <v>0.01</v>
      </c>
    </row>
    <row spans="1:3" r="3">
      <c t="s" r="A3" s="4">
        <v>59</v>
      </c>
      <c t="n" r="B3" s="6">
        <v>100000000</v>
      </c>
      <c t="n" r="C3" s="6">
        <v>100000000</v>
      </c>
    </row>
    <row spans="1:3" r="4">
      <c t="s" r="A4" s="4">
        <v>60</v>
      </c>
      <c t="n" r="B4" s="6">
        <v>26908420</v>
      </c>
      <c t="n" r="C4" s="6">
        <v>26829220</v>
      </c>
    </row>
    <row spans="1:3" r="5">
      <c t="s" r="A5" s="4">
        <v>61</v>
      </c>
      <c t="n" r="B5" s="6">
        <v>26630642</v>
      </c>
      <c t="n" r="C5" s="6">
        <v>26571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310</v>
      </c>
      <c t="s" r="B1" s="2">
        <v>1</v>
      </c>
    </row>
    <row spans="1:2" r="2">
      <c t="s" r="B2" s="2">
        <v>311</v>
      </c>
    </row>
    <row spans="1:2" r="3">
      <c t="s" r="A3" s="3">
        <v>312</v>
      </c>
    </row>
    <row spans="1:2" r="4">
      <c t="s" r="A4" s="4">
        <v>313</v>
      </c>
      <c t="n" r="B4" s="6">
        <v>7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r="A1" s="1">
        <v>314</v>
      </c>
      <c t="s" r="B1" s="2">
        <v>209</v>
      </c>
    </row>
    <row spans="1:2" r="2">
      <c t="s" r="A2" s="3">
        <v>315</v>
      </c>
    </row>
    <row spans="1:2" r="3">
      <c t="s" r="A3" s="4">
        <v>316</v>
      </c>
      <c t="n" r="B3" s="9">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2</v>
      </c>
      <c t="s" r="C1" s="2">
        <v>1</v>
      </c>
    </row>
    <row spans="1:4" r="2">
      <c t="s" r="C2" s="2">
        <v>2</v>
      </c>
      <c t="s" r="D2" s="2">
        <v>63</v>
      </c>
    </row>
    <row spans="1:4" r="3">
      <c t="s" r="A3" s="3">
        <v>64</v>
      </c>
    </row>
    <row spans="1:4" r="4">
      <c t="s" r="A4" s="4">
        <v>65</v>
      </c>
      <c t="n" r="C4" s="7">
        <v>175939</v>
      </c>
      <c t="n" r="D4" s="7">
        <v>163058</v>
      </c>
    </row>
    <row spans="1:4" r="5">
      <c t="s" r="A5" s="4">
        <v>66</v>
      </c>
      <c t="n" r="C5" s="6">
        <v>738</v>
      </c>
      <c t="n" r="D5" s="6">
        <v>817</v>
      </c>
    </row>
    <row spans="1:4" r="6">
      <c t="s" r="A6" s="4">
        <v>67</v>
      </c>
      <c t="n" r="C6" s="6">
        <v>176677</v>
      </c>
      <c t="n" r="D6" s="6">
        <v>163875</v>
      </c>
    </row>
    <row spans="1:4" r="7">
      <c t="s" r="A7" s="3">
        <v>68</v>
      </c>
    </row>
    <row spans="1:4" r="8">
      <c t="s" r="A8" s="4">
        <v>69</v>
      </c>
      <c t="n" r="C8" s="6">
        <v>54050</v>
      </c>
      <c t="n" r="D8" s="6">
        <v>51123</v>
      </c>
    </row>
    <row spans="1:4" r="9">
      <c t="s" r="A9" s="4">
        <v>70</v>
      </c>
      <c t="s" r="B9" s="4">
        <v>71</v>
      </c>
      <c t="n" r="C9" s="6">
        <v>45052</v>
      </c>
      <c t="n" r="D9" s="6">
        <v>40590</v>
      </c>
    </row>
    <row spans="1:4" r="10">
      <c t="s" r="A10" s="4">
        <v>72</v>
      </c>
      <c t="n" r="C10" s="6">
        <v>8921</v>
      </c>
      <c t="n" r="D10" s="6">
        <v>8007</v>
      </c>
    </row>
    <row spans="1:4" r="11">
      <c t="s" r="A11" s="4">
        <v>73</v>
      </c>
      <c t="n" r="C11" s="6">
        <v>22388</v>
      </c>
      <c t="n" r="D11" s="6">
        <v>19859</v>
      </c>
    </row>
    <row spans="1:4" r="12">
      <c t="s" r="A12" s="4">
        <v>74</v>
      </c>
      <c t="n" r="C12" s="6">
        <v>6995</v>
      </c>
      <c t="n" r="D12" s="6">
        <v>5554</v>
      </c>
    </row>
    <row spans="1:4" r="13">
      <c t="s" r="A13" s="4">
        <v>75</v>
      </c>
      <c t="s" r="B13" s="4">
        <v>76</v>
      </c>
      <c t="n" r="C13" s="6">
        <v>13848</v>
      </c>
      <c t="n" r="D13" s="6">
        <v>13764</v>
      </c>
    </row>
    <row spans="1:4" r="14">
      <c t="s" r="A14" s="4">
        <v>77</v>
      </c>
      <c t="n" r="C14" s="6">
        <v>8336</v>
      </c>
      <c t="n" r="D14" s="6">
        <v>6847</v>
      </c>
    </row>
    <row spans="1:4" r="15">
      <c t="s" r="A15" s="4">
        <v>78</v>
      </c>
      <c t="n" r="C15" s="6">
        <v>1182</v>
      </c>
      <c t="n" r="D15" s="6">
        <v>951</v>
      </c>
    </row>
    <row spans="1:4" r="16">
      <c t="s" r="A16" s="4">
        <v>79</v>
      </c>
      <c t="n" r="C16" s="6">
        <v>12</v>
      </c>
      <c t="n" r="D16" s="6">
        <v>94</v>
      </c>
    </row>
    <row spans="1:4" r="17">
      <c t="s" r="A17" s="4">
        <v>80</v>
      </c>
      <c t="n" r="C17" s="6">
        <v>-248</v>
      </c>
      <c t="n" r="D17" s="6">
        <v>-372</v>
      </c>
    </row>
    <row spans="1:4" r="18">
      <c t="s" r="A18" s="4">
        <v>81</v>
      </c>
      <c t="n" r="C18" s="6">
        <v>160536</v>
      </c>
      <c t="n" r="D18" s="6">
        <v>146417</v>
      </c>
    </row>
    <row spans="1:4" r="19">
      <c t="s" r="A19" s="4">
        <v>82</v>
      </c>
      <c t="n" r="C19" s="6">
        <v>16141</v>
      </c>
      <c t="n" r="D19" s="6">
        <v>17458</v>
      </c>
    </row>
    <row spans="1:4" r="20">
      <c t="s" r="A20" s="4">
        <v>83</v>
      </c>
      <c t="n" r="C20" s="6">
        <v>558</v>
      </c>
      <c t="n" r="D20" s="6">
        <v>438</v>
      </c>
    </row>
    <row spans="1:4" r="21">
      <c t="s" r="A21" s="4">
        <v>84</v>
      </c>
      <c t="n" r="C21" s="6">
        <v>15583</v>
      </c>
      <c t="n" r="D21" s="6">
        <v>17020</v>
      </c>
    </row>
    <row spans="1:4" r="22">
      <c t="s" r="A22" s="4">
        <v>85</v>
      </c>
      <c t="n" r="C22" s="6">
        <v>5688</v>
      </c>
      <c t="n" r="D22" s="6">
        <v>6519</v>
      </c>
    </row>
    <row spans="1:4" r="23">
      <c t="s" r="A23" s="4">
        <v>86</v>
      </c>
      <c t="n" r="C23" s="7">
        <v>9895</v>
      </c>
      <c t="n" r="D23" s="7">
        <v>10501</v>
      </c>
    </row>
    <row spans="1:4" r="24">
      <c t="s" r="A24" s="4">
        <v>87</v>
      </c>
      <c t="n" r="C24" s="8">
        <v>0.37</v>
      </c>
      <c t="n" r="D24" s="8">
        <v>0.39</v>
      </c>
    </row>
    <row spans="1:4" r="25">
      <c t="s" r="A25" s="4">
        <v>88</v>
      </c>
      <c t="n" r="C25" s="8">
        <v>0.37</v>
      </c>
      <c t="n" r="D25" s="8">
        <v>0.39</v>
      </c>
    </row>
    <row spans="1:4" r="26">
      <c t="s" r="A26" s="4">
        <v>89</v>
      </c>
      <c t="n" r="C26" s="6">
        <v>26605717</v>
      </c>
      <c t="n" r="D26" s="6">
        <v>26435166</v>
      </c>
    </row>
    <row spans="1:4" r="27">
      <c t="s" r="A27" s="4">
        <v>90</v>
      </c>
      <c t="n" r="C27" s="6">
        <v>26612021</v>
      </c>
      <c t="n" r="D27" s="6">
        <v>26442602</v>
      </c>
    </row>
    <row spans="1:4" r="28">
      <c t="n" r="A28"/>
    </row>
    <row spans="1:4" r="29">
      <c t="s" r="A29" s="4">
        <v>71</v>
      </c>
      <c t="s" r="B29" s="4">
        <v>91</v>
      </c>
    </row>
    <row spans="1:4" r="30">
      <c t="s" r="A30" s="4">
        <v>76</v>
      </c>
      <c t="s" r="B30" s="4">
        <v>92</v>
      </c>
    </row>
  </sheetData>
  <mergeCells count="5">
    <mergeCell ref="A1:B2"/>
    <mergeCell ref="C1:D1"/>
    <mergeCell ref="A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3</v>
      </c>
    </row>
    <row spans="1:3" r="3">
      <c t="s" r="A3" s="4">
        <v>94</v>
      </c>
      <c t="n" r="B3" s="7">
        <v>1011</v>
      </c>
      <c t="n" r="C3" s="7">
        <v>941</v>
      </c>
    </row>
    <row spans="1:3" r="4">
      <c t="s" r="A4" s="4">
        <v>95</v>
      </c>
    </row>
    <row spans="1:3" r="5">
      <c t="s" r="A5" s="4">
        <v>94</v>
      </c>
      <c t="n" r="B5" s="6">
        <v>36</v>
      </c>
      <c t="n" r="C5" s="6">
        <v>67</v>
      </c>
    </row>
    <row spans="1:3" r="6">
      <c t="s" r="A6" s="4">
        <v>96</v>
      </c>
    </row>
    <row spans="1:3" r="7">
      <c t="s" r="A7" s="4">
        <v>94</v>
      </c>
      <c t="n" r="B7" s="7">
        <v>975</v>
      </c>
      <c t="n" r="C7" s="7">
        <v>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s>
  <sheetData>
    <row spans="1:6" r="1">
      <c t="s" r="A1" s="1">
        <v>97</v>
      </c>
      <c t="s" r="B1" s="2">
        <v>98</v>
      </c>
      <c t="s" r="C1" s="2">
        <v>99</v>
      </c>
      <c t="s" r="D1" s="2">
        <v>100</v>
      </c>
      <c t="s" r="E1" s="2">
        <v>101</v>
      </c>
      <c t="s" r="F1" s="2">
        <v>102</v>
      </c>
    </row>
    <row spans="1:6" r="2">
      <c t="s" r="A2" s="4">
        <v>103</v>
      </c>
      <c t="n" r="B2" s="7">
        <v>199587</v>
      </c>
      <c t="n" r="D2" s="7">
        <v>264</v>
      </c>
      <c t="n" r="E2" s="7">
        <v>153867</v>
      </c>
      <c t="n" r="F2" s="7">
        <v>45456</v>
      </c>
    </row>
    <row spans="1:6" r="3">
      <c t="s" r="A3" s="4">
        <v>104</v>
      </c>
      <c t="n" r="C3" s="6">
        <v>26358448</v>
      </c>
    </row>
    <row spans="1:6" r="4">
      <c t="s" r="A4" s="3">
        <v>105</v>
      </c>
    </row>
    <row spans="1:6" r="5">
      <c t="s" r="A5" s="4">
        <v>94</v>
      </c>
      <c t="n" r="B5" s="6">
        <v>941</v>
      </c>
      <c t="n" r="E5" s="6">
        <v>941</v>
      </c>
    </row>
    <row spans="1:6" r="6">
      <c t="s" r="A6" s="4">
        <v>106</v>
      </c>
      <c t="n" r="C6" s="6">
        <v>116239</v>
      </c>
    </row>
    <row spans="1:6" r="7">
      <c t="s" r="A7" s="4">
        <v>106</v>
      </c>
      <c t="n" r="D7" s="6">
        <v>1</v>
      </c>
    </row>
    <row spans="1:6" r="8">
      <c t="s" r="A8" s="4">
        <v>107</v>
      </c>
      <c t="n" r="B8" s="6">
        <v>888</v>
      </c>
      <c t="n" r="E8" s="6">
        <v>887</v>
      </c>
    </row>
    <row spans="1:6" r="9">
      <c t="s" r="A9" s="4">
        <v>86</v>
      </c>
      <c t="n" r="B9" s="6">
        <v>10501</v>
      </c>
      <c t="n" r="F9" s="6">
        <v>10501</v>
      </c>
    </row>
    <row spans="1:6" r="10">
      <c t="s" r="A10" s="4">
        <v>108</v>
      </c>
      <c t="n" r="B10" s="6">
        <v>211917</v>
      </c>
      <c t="n" r="D10" s="6">
        <v>265</v>
      </c>
      <c t="n" r="E10" s="6">
        <v>155695</v>
      </c>
      <c t="n" r="F10" s="6">
        <v>55957</v>
      </c>
    </row>
    <row spans="1:6" r="11">
      <c t="s" r="A11" s="4">
        <v>109</v>
      </c>
      <c t="n" r="C11" s="6">
        <v>26474687</v>
      </c>
    </row>
    <row spans="1:6" r="12">
      <c t="s" r="A12" s="4">
        <v>110</v>
      </c>
      <c t="n" r="B12" s="7">
        <v>243982</v>
      </c>
      <c t="n" r="D12" s="6">
        <v>266</v>
      </c>
      <c t="n" r="E12" s="6">
        <v>159724</v>
      </c>
      <c t="n" r="F12" s="6">
        <v>83992</v>
      </c>
    </row>
    <row spans="1:6" r="13">
      <c t="s" r="A13" s="4">
        <v>111</v>
      </c>
      <c t="n" r="B13" s="6">
        <v>26571602</v>
      </c>
      <c t="n" r="C13" s="6">
        <v>26571602</v>
      </c>
    </row>
    <row spans="1:6" r="14">
      <c t="s" r="A14" s="3">
        <v>105</v>
      </c>
    </row>
    <row spans="1:6" r="15">
      <c t="s" r="A15" s="4">
        <v>94</v>
      </c>
      <c t="n" r="B15" s="7">
        <v>1011</v>
      </c>
      <c t="n" r="E15" s="6">
        <v>1011</v>
      </c>
    </row>
    <row spans="1:6" r="16">
      <c t="s" r="A16" s="4">
        <v>106</v>
      </c>
      <c t="n" r="C16" s="6">
        <v>59040</v>
      </c>
    </row>
    <row spans="1:6" r="17">
      <c t="s" r="A17" s="4">
        <v>106</v>
      </c>
      <c t="n" r="D17" s="6">
        <v>0</v>
      </c>
    </row>
    <row spans="1:6" r="18">
      <c t="s" r="A18" s="4">
        <v>112</v>
      </c>
      <c t="n" r="B18" s="6">
        <v>-43</v>
      </c>
    </row>
    <row spans="1:6" r="19">
      <c t="s" r="A19" s="4">
        <v>86</v>
      </c>
      <c t="n" r="B19" s="6">
        <v>9895</v>
      </c>
      <c t="n" r="F19" s="6">
        <v>9895</v>
      </c>
    </row>
    <row spans="1:6" r="20">
      <c t="s" r="A20" s="4">
        <v>113</v>
      </c>
      <c t="n" r="B20" s="7">
        <v>254845</v>
      </c>
      <c t="n" r="D20" s="7">
        <v>266</v>
      </c>
      <c t="n" r="E20" s="7">
        <v>160692</v>
      </c>
      <c t="n" r="F20" s="7">
        <v>93887</v>
      </c>
    </row>
    <row spans="1:6" r="21">
      <c t="s" r="A21" s="4">
        <v>114</v>
      </c>
      <c t="n" r="B21" s="6">
        <v>26630642</v>
      </c>
      <c t="n" r="C21" s="6">
        <v>26630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63</v>
      </c>
    </row>
    <row spans="1:3" r="3">
      <c t="s" r="A3" s="3">
        <v>116</v>
      </c>
    </row>
    <row spans="1:3" r="4">
      <c t="s" r="A4" s="4">
        <v>86</v>
      </c>
      <c t="n" r="B4" s="7">
        <v>9895</v>
      </c>
      <c t="n" r="C4" s="7">
        <v>10501</v>
      </c>
    </row>
    <row spans="1:3" r="5">
      <c t="s" r="A5" s="3">
        <v>117</v>
      </c>
    </row>
    <row spans="1:3" r="6">
      <c t="s" r="A6" s="4">
        <v>118</v>
      </c>
      <c t="n" r="B6" s="6">
        <v>-39</v>
      </c>
      <c t="n" r="C6" s="6">
        <v>-294</v>
      </c>
    </row>
    <row spans="1:3" r="7">
      <c t="s" r="A7" s="4">
        <v>94</v>
      </c>
      <c t="n" r="B7" s="6">
        <v>1011</v>
      </c>
      <c t="n" r="C7" s="6">
        <v>941</v>
      </c>
    </row>
    <row spans="1:3" r="8">
      <c t="s" r="A8" s="4">
        <v>79</v>
      </c>
      <c t="n" r="B8" s="6">
        <v>12</v>
      </c>
      <c t="n" r="C8" s="6">
        <v>94</v>
      </c>
    </row>
    <row spans="1:3" r="9">
      <c t="s" r="A9" s="4">
        <v>77</v>
      </c>
      <c t="n" r="B9" s="6">
        <v>8336</v>
      </c>
      <c t="n" r="C9" s="6">
        <v>6847</v>
      </c>
    </row>
    <row spans="1:3" r="10">
      <c t="s" r="A10" s="4">
        <v>119</v>
      </c>
      <c t="n" r="B10" s="6">
        <v>77</v>
      </c>
      <c t="n" r="C10" s="6">
        <v>77</v>
      </c>
    </row>
    <row spans="1:3" r="11">
      <c t="s" r="A11" s="4">
        <v>120</v>
      </c>
      <c t="n" r="B11" s="6">
        <v>-901</v>
      </c>
      <c t="n" r="C11" s="6">
        <v>-911</v>
      </c>
    </row>
    <row spans="1:3" r="12">
      <c t="s" r="A12" s="4">
        <v>121</v>
      </c>
      <c t="n" r="B12" s="6">
        <v>-380</v>
      </c>
      <c t="n" r="C12" s="6">
        <v>-4434</v>
      </c>
    </row>
    <row spans="1:3" r="13">
      <c t="s" r="A13" s="4">
        <v>122</v>
      </c>
      <c t="n" r="B13" s="6">
        <v>18011</v>
      </c>
      <c t="n" r="C13" s="6">
        <v>12821</v>
      </c>
    </row>
    <row spans="1:3" r="14">
      <c t="s" r="A14" s="3">
        <v>123</v>
      </c>
    </row>
    <row spans="1:3" r="15">
      <c t="s" r="A15" s="4">
        <v>124</v>
      </c>
      <c t="n" r="B15" s="6">
        <v>-14086</v>
      </c>
      <c t="n" r="C15" s="6">
        <v>-15955</v>
      </c>
    </row>
    <row spans="1:3" r="16">
      <c t="s" r="A16" s="4">
        <v>125</v>
      </c>
      <c t="n" r="B16" s="6">
        <v>-243</v>
      </c>
      <c t="n" r="C16" s="6">
        <v>-872</v>
      </c>
    </row>
    <row spans="1:3" r="17">
      <c t="s" r="A17" s="4">
        <v>126</v>
      </c>
      <c t="n" r="B17" s="6">
        <v>-910</v>
      </c>
      <c t="n" r="C17" s="6">
        <v>-1245</v>
      </c>
    </row>
    <row spans="1:3" r="18">
      <c t="s" r="A18" s="4">
        <v>127</v>
      </c>
      <c t="n" r="B18" s="6">
        <v>-1552</v>
      </c>
      <c t="n" r="C18" s="6">
        <v>-1185</v>
      </c>
    </row>
    <row spans="1:3" r="19">
      <c t="s" r="A19" s="4">
        <v>128</v>
      </c>
      <c t="n" r="B19" s="6">
        <v>16791</v>
      </c>
      <c t="n" r="C19" s="6">
        <v>19257</v>
      </c>
    </row>
    <row spans="1:3" r="20">
      <c t="s" r="A20" s="4">
        <v>129</v>
      </c>
      <c t="n" r="B20" s="6">
        <v>-2663</v>
      </c>
      <c t="n" r="C20" s="6">
        <v>0</v>
      </c>
    </row>
    <row spans="1:3" r="21">
      <c t="s" r="A21" s="4">
        <v>130</v>
      </c>
      <c t="n" r="B21" s="6">
        <v>236</v>
      </c>
      <c t="n" r="C21" s="6">
        <v>0</v>
      </c>
    </row>
    <row spans="1:3" r="22">
      <c t="s" r="A22" s="4">
        <v>131</v>
      </c>
      <c t="n" r="B22" s="6">
        <v>-19218</v>
      </c>
      <c t="n" r="C22" s="6">
        <v>-19257</v>
      </c>
    </row>
    <row spans="1:3" r="23">
      <c t="s" r="A23" s="3">
        <v>132</v>
      </c>
    </row>
    <row spans="1:3" r="24">
      <c t="s" r="A24" s="4">
        <v>133</v>
      </c>
      <c t="n" r="B24" s="6">
        <v>92</v>
      </c>
      <c t="n" r="C24" s="6">
        <v>888</v>
      </c>
    </row>
    <row spans="1:3" r="25">
      <c t="s" r="A25" s="4">
        <v>134</v>
      </c>
      <c t="n" r="B25" s="6">
        <v>6400</v>
      </c>
      <c t="n" r="C25" s="6">
        <v>7000</v>
      </c>
    </row>
    <row spans="1:3" r="26">
      <c t="s" r="A26" s="4">
        <v>135</v>
      </c>
      <c t="n" r="B26" s="6">
        <v>-6500</v>
      </c>
      <c t="n" r="C26" s="6">
        <v>-3000</v>
      </c>
    </row>
    <row spans="1:3" r="27">
      <c t="s" r="A27" s="4">
        <v>136</v>
      </c>
      <c t="n" r="B27" s="6">
        <v>-13</v>
      </c>
      <c t="n" r="C27" s="6">
        <v>-16</v>
      </c>
    </row>
    <row spans="1:3" r="28">
      <c t="s" r="A28" s="4">
        <v>137</v>
      </c>
      <c t="n" r="B28" s="6">
        <v>-21</v>
      </c>
      <c t="n" r="C28" s="6">
        <v>4872</v>
      </c>
    </row>
    <row spans="1:3" r="29">
      <c t="s" r="A29" s="4">
        <v>138</v>
      </c>
      <c t="n" r="B29" s="6">
        <v>-1228</v>
      </c>
      <c t="n" r="C29" s="6">
        <v>-1564</v>
      </c>
    </row>
    <row spans="1:3" r="30">
      <c t="s" r="A30" s="4">
        <v>139</v>
      </c>
      <c t="n" r="B30" s="6">
        <v>5281</v>
      </c>
      <c t="n" r="C30" s="6">
        <v>5087</v>
      </c>
    </row>
    <row spans="1:3" r="31">
      <c t="s" r="A31" s="4">
        <v>140</v>
      </c>
      <c t="n" r="B31" s="6">
        <v>4053</v>
      </c>
      <c t="n" r="C31" s="6">
        <v>3523</v>
      </c>
    </row>
    <row spans="1:3" r="32">
      <c t="s" r="A32" s="3">
        <v>141</v>
      </c>
    </row>
    <row spans="1:3" r="33">
      <c t="s" r="A33" s="4">
        <v>142</v>
      </c>
      <c t="n" r="B33" s="6">
        <v>473</v>
      </c>
      <c t="n" r="C33" s="6">
        <v>418</v>
      </c>
    </row>
    <row spans="1:3" r="34">
      <c t="s" r="A34" s="4">
        <v>143</v>
      </c>
      <c t="n" r="B34" s="6">
        <v>7764</v>
      </c>
      <c t="n" r="C34" s="6">
        <v>5012</v>
      </c>
    </row>
    <row spans="1:3" r="35">
      <c t="s" r="A35" s="4">
        <v>144</v>
      </c>
      <c t="n" r="B35" s="7">
        <v>282</v>
      </c>
      <c t="n" r="C35" s="7">
        <v>-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Ope5</vt:lpstr>
      <vt:lpstr>Consolidated Statement of Chang</vt:lpstr>
      <vt:lpstr>Consolidated Statements of Cash</vt:lpstr>
      <vt:lpstr>Basis of Presentation</vt:lpstr>
      <vt:lpstr>Other Liabilities</vt:lpstr>
      <vt:lpstr>Stock-based Compensation</vt:lpstr>
      <vt:lpstr>Business Segment Information</vt:lpstr>
      <vt:lpstr>Net Income per Share</vt:lpstr>
      <vt:lpstr>Commitments and Contingencies</vt:lpstr>
      <vt:lpstr>Recent Accounting Pronouncement</vt:lpstr>
      <vt:lpstr>Basis of Presentation Accountin</vt:lpstr>
      <vt:lpstr>Other Liabilities Other Liabili</vt:lpstr>
      <vt:lpstr>Stock-based Compensation Stock-</vt:lpstr>
      <vt:lpstr>Business Segment Information Bu</vt:lpstr>
      <vt:lpstr>Net Income per Share (Tables)</vt:lpstr>
      <vt:lpstr>Basis of Presentation Basis of </vt:lpstr>
      <vt:lpstr>Basis of Presentation Fair Valu</vt:lpstr>
      <vt:lpstr>Long-Term Debt (Details)</vt:lpstr>
      <vt:lpstr>Other Liabilities Other Liabi23</vt:lpstr>
      <vt:lpstr>Other Liabilities Other Liabi24</vt:lpstr>
      <vt:lpstr>Other Liabilities Restructuring</vt:lpstr>
      <vt:lpstr>Stock-based Compensation Stoc26</vt:lpstr>
      <vt:lpstr>Stock-based Compensation Stoc27</vt:lpstr>
      <vt:lpstr>Business Segment Information 28</vt:lpstr>
      <vt:lpstr>Net Income per Share (Details)</vt:lpstr>
      <vt:lpstr>Net Income per Share Narrative </vt:lpstr>
      <vt:lpstr>Commitments and Contingencie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3:25Z</dcterms:created>
  <dcterms:modified xmlns:dcterms="http://purl.org/dc/terms/" xmlns:xsi="http://www.w3.org/2001/XMLSchema-instance" xsi:type="dcterms:W3CDTF">2016-05-09T17:23:25Z</dcterms:modified>
  <dc:title xmlns:dc="http://purl.org/dc/elements/1.1/">Untitled</dc:title>
  <dc:description xmlns:dc="http://purl.org/dc/elements/1.1/"/>
  <dc:subject xmlns:dc="http://purl.org/dc/elements/1.1/"/>
  <cp:keywords/>
  <cp:category/>
</cp:coreProperties>
</file>